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New Accounting Standards" sheetId="9" state="visible" r:id="rId9"/>
    <sheet xmlns:r="http://schemas.openxmlformats.org/officeDocument/2006/relationships" name="Other Comprehensive Income Item" sheetId="10" state="visible" r:id="rId10"/>
    <sheet xmlns:r="http://schemas.openxmlformats.org/officeDocument/2006/relationships" name="Receivables" sheetId="11" state="visible" r:id="rId11"/>
    <sheet xmlns:r="http://schemas.openxmlformats.org/officeDocument/2006/relationships" name="Securitization of Receivables" sheetId="12" state="visible" r:id="rId12"/>
    <sheet xmlns:r="http://schemas.openxmlformats.org/officeDocument/2006/relationships" name="Notes Receivable from John Deer"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Pension and Other Postretiremen" sheetId="18" state="visible" r:id="rId18"/>
    <sheet xmlns:r="http://schemas.openxmlformats.org/officeDocument/2006/relationships" name="Summary of Significant Accounti" sheetId="19" state="visible" r:id="rId19"/>
    <sheet xmlns:r="http://schemas.openxmlformats.org/officeDocument/2006/relationships" name="Other Comprehensive Income It20" sheetId="20" state="visible" r:id="rId20"/>
    <sheet xmlns:r="http://schemas.openxmlformats.org/officeDocument/2006/relationships" name="Receivables (Tables)" sheetId="21" state="visible" r:id="rId21"/>
    <sheet xmlns:r="http://schemas.openxmlformats.org/officeDocument/2006/relationships" name="Securitization of Receivables (" sheetId="22" state="visible" r:id="rId22"/>
    <sheet xmlns:r="http://schemas.openxmlformats.org/officeDocument/2006/relationships" name="Notes Receivable from John De23"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New Accounting Standards (Detai" sheetId="27" state="visible" r:id="rId27"/>
    <sheet xmlns:r="http://schemas.openxmlformats.org/officeDocument/2006/relationships" name="Other Comprehensive Income It28" sheetId="28" state="visible" r:id="rId28"/>
    <sheet xmlns:r="http://schemas.openxmlformats.org/officeDocument/2006/relationships" name="Other Comprehensive Income It29" sheetId="29" state="visible" r:id="rId29"/>
    <sheet xmlns:r="http://schemas.openxmlformats.org/officeDocument/2006/relationships" name="Receivables - Past Due Age Anal" sheetId="30" state="visible" r:id="rId30"/>
    <sheet xmlns:r="http://schemas.openxmlformats.org/officeDocument/2006/relationships" name="Receivables - Allowance for Cre" sheetId="31" state="visible" r:id="rId31"/>
    <sheet xmlns:r="http://schemas.openxmlformats.org/officeDocument/2006/relationships" name="Receivables - Impaired Receivab" sheetId="32" state="visible" r:id="rId32"/>
    <sheet xmlns:r="http://schemas.openxmlformats.org/officeDocument/2006/relationships" name="Receivables - Troubled Debt Res" sheetId="33" state="visible" r:id="rId33"/>
    <sheet xmlns:r="http://schemas.openxmlformats.org/officeDocument/2006/relationships" name="Securitization of Receivables34" sheetId="34" state="visible" r:id="rId34"/>
    <sheet xmlns:r="http://schemas.openxmlformats.org/officeDocument/2006/relationships" name="Notes Receivable from John De35"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Income Taxes - Tax Reform (Deta" sheetId="38" state="visible" r:id="rId38"/>
    <sheet xmlns:r="http://schemas.openxmlformats.org/officeDocument/2006/relationships" name="Income Taxes - Unrecognized Tax" sheetId="39" state="visible" r:id="rId39"/>
    <sheet xmlns:r="http://schemas.openxmlformats.org/officeDocument/2006/relationships" name="Fair Value Measurements - Finan" sheetId="40" state="visible" r:id="rId40"/>
    <sheet xmlns:r="http://schemas.openxmlformats.org/officeDocument/2006/relationships" name="Fair Value Measurements - Asset" sheetId="41" state="visible" r:id="rId41"/>
    <sheet xmlns:r="http://schemas.openxmlformats.org/officeDocument/2006/relationships" name="Derivative Instruments - Cash F" sheetId="42" state="visible" r:id="rId42"/>
    <sheet xmlns:r="http://schemas.openxmlformats.org/officeDocument/2006/relationships" name="Derivative Instruments - Fair V" sheetId="43" state="visible" r:id="rId43"/>
    <sheet xmlns:r="http://schemas.openxmlformats.org/officeDocument/2006/relationships" name="Derivative Instruments - Not De" sheetId="44" state="visible" r:id="rId44"/>
    <sheet xmlns:r="http://schemas.openxmlformats.org/officeDocument/2006/relationships" name="Derivative Instruments - Fair45" sheetId="45" state="visible" r:id="rId45"/>
    <sheet xmlns:r="http://schemas.openxmlformats.org/officeDocument/2006/relationships" name="Derivative Instruments - Gains " sheetId="46" state="visible" r:id="rId46"/>
    <sheet xmlns:r="http://schemas.openxmlformats.org/officeDocument/2006/relationships" name="Derivative Instruments - Counte" sheetId="47" state="visible" r:id="rId47"/>
    <sheet xmlns:r="http://schemas.openxmlformats.org/officeDocument/2006/relationships" name="Pension and Other Postretirem48" sheetId="48" state="visible" r:id="rId48"/>
  </sheets>
  <definedNames/>
  <calcPr calcId="124519" fullCalcOnLoad="1"/>
</workbook>
</file>

<file path=xl/sharedStrings.xml><?xml version="1.0" encoding="utf-8"?>
<sst xmlns="http://schemas.openxmlformats.org/spreadsheetml/2006/main" uniqueCount="471">
  <si>
    <t>Document and Entity Information</t>
  </si>
  <si>
    <t>9 Months Ended</t>
  </si>
  <si>
    <t>Jul. 29, 2018shares</t>
  </si>
  <si>
    <t>Entity Registrant Name</t>
  </si>
  <si>
    <t>DEERE JOHN CAPITAL CORP</t>
  </si>
  <si>
    <t>Entity Central Index Key</t>
  </si>
  <si>
    <t>Document Type</t>
  </si>
  <si>
    <t>10-Q</t>
  </si>
  <si>
    <t>Document Period End Date</t>
  </si>
  <si>
    <t>Jul. 29,
		2018</t>
  </si>
  <si>
    <t>Amendment Flag</t>
  </si>
  <si>
    <t>false</t>
  </si>
  <si>
    <t>Current Fiscal Year End Date</t>
  </si>
  <si>
    <t>--10-28</t>
  </si>
  <si>
    <t>Entity Current Reporting Status</t>
  </si>
  <si>
    <t>Yes</t>
  </si>
  <si>
    <t>Entity Filer Category</t>
  </si>
  <si>
    <t>Non-accelerated Filer</t>
  </si>
  <si>
    <t>Entity Common Stock, Shares Outstanding</t>
  </si>
  <si>
    <t>Document Fiscal Year Focus</t>
  </si>
  <si>
    <t>Document Fiscal Period Focus</t>
  </si>
  <si>
    <t>Q3</t>
  </si>
  <si>
    <t>Statement of Consolidated Income - USD ($) $ in Millions</t>
  </si>
  <si>
    <t>3 Months Ended</t>
  </si>
  <si>
    <t>Jul. 29, 2018</t>
  </si>
  <si>
    <t>Jul. 30, 2017</t>
  </si>
  <si>
    <t>Revenues</t>
  </si>
  <si>
    <t>Finance income earned on retail notes</t>
  </si>
  <si>
    <t>Revolving charge account income</t>
  </si>
  <si>
    <t>Finance income earned on wholesale receivables</t>
  </si>
  <si>
    <t>Lease revenues</t>
  </si>
  <si>
    <t>Other income - net</t>
  </si>
  <si>
    <t>Total revenues</t>
  </si>
  <si>
    <t>Expenses</t>
  </si>
  <si>
    <t>Interest expense</t>
  </si>
  <si>
    <t>Operating expenses:</t>
  </si>
  <si>
    <t>Administrative and operating expenses</t>
  </si>
  <si>
    <t>Fees paid to John Deere</t>
  </si>
  <si>
    <t>Provision for credit losses</t>
  </si>
  <si>
    <t>Depreciation of equipment on operating leases</t>
  </si>
  <si>
    <t>Total operating expenses</t>
  </si>
  <si>
    <t>Total expenses</t>
  </si>
  <si>
    <t>Income of consolidated group before income taxes</t>
  </si>
  <si>
    <t>Provision (credit) for income taxes</t>
  </si>
  <si>
    <t>Income of consolidated group</t>
  </si>
  <si>
    <t>Equity in income of unconsolidated affiliate</t>
  </si>
  <si>
    <t>Net income</t>
  </si>
  <si>
    <t>Less: Net income (loss) attributable to noncontrolling interests</t>
  </si>
  <si>
    <t>Net income attributable to the Company</t>
  </si>
  <si>
    <t>Statement of Consolidated Comprehensive Income - USD ($) $ in Millions</t>
  </si>
  <si>
    <t>Statement of Consolidated Comprehensive Income</t>
  </si>
  <si>
    <t>Other comprehensive income (loss), net of income taxes</t>
  </si>
  <si>
    <t>Cumulative translation adjustment</t>
  </si>
  <si>
    <t>Unrealized gain (loss) on derivatives</t>
  </si>
  <si>
    <t>Comprehensive income of consolidated group</t>
  </si>
  <si>
    <t>Less: Comprehensive income (loss) attributable to noncontrolling interests</t>
  </si>
  <si>
    <t>Comprehensive income attributable to the Company</t>
  </si>
  <si>
    <t>Consolidated Balance Sheet - USD ($) $ in Millions</t>
  </si>
  <si>
    <t>Oct. 29, 2017</t>
  </si>
  <si>
    <t>Assets</t>
  </si>
  <si>
    <t>Cash and cash equivalents</t>
  </si>
  <si>
    <t>Receivables:</t>
  </si>
  <si>
    <t>Total receivables</t>
  </si>
  <si>
    <t>Allowance for credit losses</t>
  </si>
  <si>
    <t>Total receivables - net</t>
  </si>
  <si>
    <t>Other receivables</t>
  </si>
  <si>
    <t>Receivables from John Deere</t>
  </si>
  <si>
    <t>Equipment on operating leases - net</t>
  </si>
  <si>
    <t>Notes receivable from John Deere</t>
  </si>
  <si>
    <t>Investment in unconsolidated affiliate</t>
  </si>
  <si>
    <t>Deferred income taxes</t>
  </si>
  <si>
    <t>Other assets</t>
  </si>
  <si>
    <t>Total Assets</t>
  </si>
  <si>
    <t>Short-term borrowings:</t>
  </si>
  <si>
    <t>Commercial paper and other notes payable</t>
  </si>
  <si>
    <t>Securitization borrowings</t>
  </si>
  <si>
    <t>John Deere</t>
  </si>
  <si>
    <t>Current maturities of long-term borrowings</t>
  </si>
  <si>
    <t>Total short-term borrowings</t>
  </si>
  <si>
    <t>Other payables to John Deere</t>
  </si>
  <si>
    <t>Accounts payable and accrued expenses</t>
  </si>
  <si>
    <t>Deposits withheld from dealers and merchants</t>
  </si>
  <si>
    <t>Long-term borrowings</t>
  </si>
  <si>
    <t>Total liabilities</t>
  </si>
  <si>
    <t>Commitments and contingencies (Note 7)</t>
  </si>
  <si>
    <t xml:space="preserve"> </t>
  </si>
  <si>
    <t>Stockholder's equity:</t>
  </si>
  <si>
    <t>Common stock, without par value (issued and outstanding - 2,500 shares owned by John Deere Financial Services, Inc.)</t>
  </si>
  <si>
    <t>Retained earnings</t>
  </si>
  <si>
    <t>Accumulated other comprehensive income (loss)</t>
  </si>
  <si>
    <t>Total Company stockholder's equity</t>
  </si>
  <si>
    <t>Noncontrolling interests</t>
  </si>
  <si>
    <t>Total stockholder's equity</t>
  </si>
  <si>
    <t>Total Liabilities and Stockholder's Equity</t>
  </si>
  <si>
    <t>Retail notes</t>
  </si>
  <si>
    <t>Retail notes | Unrestricted</t>
  </si>
  <si>
    <t>Retail notes | Securitized</t>
  </si>
  <si>
    <t>Revolving charge accounts</t>
  </si>
  <si>
    <t>Wholesale receivables</t>
  </si>
  <si>
    <t>Financing leases</t>
  </si>
  <si>
    <t>Consolidated Balance Sheet (Parenthetical) - shares</t>
  </si>
  <si>
    <t>Consolidated Balance Sheet</t>
  </si>
  <si>
    <t>Common stock, issued shares</t>
  </si>
  <si>
    <t>Common stock, outstanding shares</t>
  </si>
  <si>
    <t>Statement of Consolidated Cash Flows - USD ($) $ in Millions</t>
  </si>
  <si>
    <t>Cash Flows from Operating Activities:</t>
  </si>
  <si>
    <t>Adjustments to reconcile net income to net cash provided by operating activities:</t>
  </si>
  <si>
    <t>Provision for depreciation and amortization</t>
  </si>
  <si>
    <t>Provision (credit) for deferred income taxes</t>
  </si>
  <si>
    <t>Undistributed earnings of unconsolidated affiliate</t>
  </si>
  <si>
    <t>Change in accounts payable and accrued expenses</t>
  </si>
  <si>
    <t>Change in accrued income taxes payable/receivable</t>
  </si>
  <si>
    <t>Other</t>
  </si>
  <si>
    <t>Net cash provided by operating activities</t>
  </si>
  <si>
    <t>Cash Flows from Investing Activities:</t>
  </si>
  <si>
    <t>Cost of receivables acquired (excluding wholesale)</t>
  </si>
  <si>
    <t>Collections of receivables (excluding wholesale)</t>
  </si>
  <si>
    <t>Increase in wholesale receivables - net</t>
  </si>
  <si>
    <t>Cost of equipment on operating leases acquired</t>
  </si>
  <si>
    <t>Proceeds from sales of equipment on operating leases</t>
  </si>
  <si>
    <t>Cost of notes receivable with John Deere</t>
  </si>
  <si>
    <t>Collections of notes receivable with John Deere</t>
  </si>
  <si>
    <t>Change in restricted cash</t>
  </si>
  <si>
    <t>Net cash used for investing activities</t>
  </si>
  <si>
    <t>Cash Flows from Financing Activities:</t>
  </si>
  <si>
    <t>Increase in commercial paper and other notes payable - net</t>
  </si>
  <si>
    <t>Increase (decrease) in securitization borrowings - net</t>
  </si>
  <si>
    <t>Increase (decrease) in payable to John Deere - net</t>
  </si>
  <si>
    <t>Proceeds from issuance of long-term borrowings</t>
  </si>
  <si>
    <t>Payments of long-term borrowings</t>
  </si>
  <si>
    <t>Dividends paid</t>
  </si>
  <si>
    <t>Capital investment from John Deere</t>
  </si>
  <si>
    <t>Debt issuance costs</t>
  </si>
  <si>
    <t>Net cash provided by financing activities</t>
  </si>
  <si>
    <t>Effect of exchange rate changes on cash and cash equivalents</t>
  </si>
  <si>
    <t>Net increase in cash and cash equivalents</t>
  </si>
  <si>
    <t>Cash and cash equivalents at the beginning of period</t>
  </si>
  <si>
    <t>Cash and cash equivalents at the end of period</t>
  </si>
  <si>
    <t>Statement of Changes in Consolidated Stockholder's Equity - USD ($) $ in Millions</t>
  </si>
  <si>
    <t>Common Stock</t>
  </si>
  <si>
    <t>Retained Earnings</t>
  </si>
  <si>
    <t>Accumulated Other Comprehensive Income (Loss)</t>
  </si>
  <si>
    <t>Non-controlling Interests</t>
  </si>
  <si>
    <t>Total</t>
  </si>
  <si>
    <t>Balance at Oct. 30, 2016</t>
  </si>
  <si>
    <t>Increase (Decrease) in Stockholder's Equity</t>
  </si>
  <si>
    <t>Net income (loss)</t>
  </si>
  <si>
    <t>Other comprehensive income</t>
  </si>
  <si>
    <t>Dividends declared</t>
  </si>
  <si>
    <t>Balance at Jul. 30, 2017</t>
  </si>
  <si>
    <t>Balance at Oct. 29, 2017</t>
  </si>
  <si>
    <t>Capital investment</t>
  </si>
  <si>
    <t>Balance at Jul. 29, 2018</t>
  </si>
  <si>
    <t>Organization and Consolidation</t>
  </si>
  <si>
    <t>(1)     The interim consolidated financial statements of John Deere Capital Corporation (Capital Corporation) and its subsidiaries (collectively called the Company) have been prepared by the Company,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consolidated financial statements be read in conjunction with the consolidated financial statements and the notes thereto appearing in the Company’s latest annual report on Form 10‑K. Results for interim periods are not necessarily indicative of those to be expected for the fiscal year.
The preparation of financial statements in conformity with accounting principles generally accepted in the U.S. requires management to make estimates and assumptions that affect the reported amounts and related disclosures. Actual results could differ from those estimates.
The Company uses a 52/53 week fiscal year with quarters ending on the last Sunday in the reporting period. The third quarter ends for fiscal year 2018 and 2017 were July 29, 2018 and July 30, 2017, respectively. Both periods contained 13 weeks.
The Company provides and administers financing for retail purchases of new equipment manufactured by Deere &amp; Company’s agriculture and turf and construction and forestry operations and used equipment taken in trade for this equipment. The Company generally purchases retail installment sales and loan contracts (retail notes) from Deere &amp; Company and its wholly-owned subsidiaries (collectively called John Deere). John Deere generally acquires these retail notes through John Deere retail dealers. The Company also purchases and finances a limited amount of non-Deere retail notes. The Company also finances and services revolving charge accounts, in most cases acquired from and offered through merchants in the agriculture and turf and construction and forestry markets (revolving charge accounts). The Company also provides wholesale financing for inventories of John Deere agriculture and turf and construction and forestry equipment owned by dealers of those products (wholesale receivables). In addition, the Company leases John Deere equipment and a limited amount of non‑Deere equipment to retail customers (financing and operating leases). The Company also offers credit enhanced international export financing to select customers and dealers, which generally involves John Deere products. Retail notes, revolving charge accounts, wholesale receivables, and financing leases are collectively called “Receivables.” Receivables and equipment on operating leases are collectively called “Receivables and Leases.”</t>
  </si>
  <si>
    <t>New Accounting Standards</t>
  </si>
  <si>
    <t>(2)    New accounting standards adopted are as follows:
In the first quarter of 2018, the Company early adopted Financial Accounting Standards Board (FASB) Accounting Standards Update (ASU) No. 2017-07, Improving the Presentation of Net Periodic Pension Cost and Net Periodic Postretirement Benefit Cost, which amends Accounting Standards Codification (ASC) 715, Compensation – Retirement Benefits. This ASU required that employers report only the service cost component of the total defined benefit pension and postretirement benefit cost in the same income statement lines as compensation for the participating employees. The other components of these benefit costs are reported outside of operating profit. The ASU was adopted on a retrospective basis that decreased operating profit in the third quarter and first nine months of 2018 by $2.2 million and $6.2 million, respectively, and third quarter and first nine months of 2017 by $2.0 million and $5.7 million, respectively. The adoption did not impact the presentation of defined benefit pension and postretirement benefit costs on the income statement, as the Company reports both the service cost component and other components of these benefit costs in the income statement line administrative and operating expenses. In addition, only the service cost component of the benefit costs is eligible for capitalization, which was adopted beginning the first quarter of 2018.
In the first quarter of 2018, the Company adopted ASU No. 2016-07, Simplifying the Transition to the Equity Method of Accounting, which amends ASC 323, Investments – Equity Method and Joint Ventures, which did not have a material effect on the Company’s consolidated financial statements.
In March 2018, the FASB issued ASU No. 2018-05, Amendments to SEC Paragraphs Pursuant to SEC Staff Accounting Bulletin No. 118, which amends ASC 740, Income Taxes. In December 2017, the U.S. government enacted new tax legislation (tax reform). This ASU incorporates SEC Staff Accounting Bulletin No. 118, which was also issued in December 2017, into the ASC. The ASU provides guidance on when to record and disclose provisional amounts related to tax reform. In addition, the ASU allows for a measurement period up to one year after the enactment date of tax reform to complete the related accounting requirements and was effective when issued. The Company will complete the adjustments related to tax reform within the allowed period. The effects of tax reform on the Company’s consolidated financial statements are outlined in Note 8.
New accounting standards to be adopted are as follow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The FASB issued several amendments clarifying various aspects of the ASU, including revenue transactions that involve a third party, goods or services that are immaterial in the context of the contract, and licensing arrangements. The Company will adopt the ASU effective the first quarter of fiscal year 2019 using a modified retrospective method. The Company’s evaluation of the ASU is largely complete. At this point of the evaluation, the Company has not identified an item that will have a material effect on the Company’s consolidated financial statements. The Company continues to evaluate the ASU’s potential effects on the consolidated financial statements.
In January 2016, the FASB issued ASU No. 2016-01, Recognition and Measurement of Financial Assets and Financial Liabilities, which amends ASC 825-10, Financial Instruments – Overall. This ASU changes the treatment for available-for-sale equity investments by recognizing unrealized fair value changes directly in net income and no longer in Other Comprehensive Income (OCI). The effective date will be the first quarter of fiscal year 2019. Early adoption of the provisions affecting the Company is not permitted. The ASU will be adopted with a cumulative-effect adjustment to the balance sheet in the year of adoption. The Company continues to evaluate the ASU’s potential effects on the consolidated financial statements.
In February 2016, the FASB issued ASU No. 2016-02, Leases (Topic 842), which supersedes ASC 840, Leases. The ASU’s primary change is the requirement for lessee entities to recognize a lease liability for payments and a right of use asset during the term of operating lease arrangements. The ASU does not significantly change the lessee’s recognition, measurement, and presentation of expenses and cash flows from the previous accounting standard. Lessors’ accounting under the ASC is largely unchanged from the previous accounting standard. In July 2018, the FASB issued ASU No. 2018-10, Codification Improvements to Topic 842, Leases. The amendments in the ASU affect specific aspects of the guidance under ASU No. 2016-02 and are not expected to have a material impact on the Company’s adoption. The ASU requires that lessees and lessors use a modified retrospective transition approach. In July 2018, the FASB issued ASU No. 2018-11, Targeted Improvements, which amends ASC 842, Leases. This ASU provides for an adoption option that will not require earlier periods to be restated at the adoption date. In addition, this ASU provides an option for lessors, if certain criteria are met, to avoid separating the lease and nonlease components (such as preventative maintenance services) in an agreement. The income is recognized based on the predominant component under either the revenue standard or the leasing standard. The effective date for the ASUs will be the first quarter of fiscal year 2020 with early adoption permitted. The Company is evaluating the potential adoption options and the effects on the consolidated financial statements.
In June 2016, the FASB issued ASU No. 2016-13, Measurement of Credit Losses on Financial Instruments, which establishes ASC 326, Financial Instruments – Credit Losses.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The effective date will be the first quarter of fiscal year 2021, with early adoption permitted beginning in fiscal year 2020. The ASU will be adopted using a modified-retrospective approach. The Company is evaluating the potential effects on the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effective date will be the first quarter of fiscal year 2019, with early adoption permitted. The ASU will be adopted using a retrospective transition approach. The adoption will not have a material effect on the Company’s consolidated financial statements.
In October 2016, the FASB issued ASU No. 2016-16, Intra-Entity Transfers of Assets Other Than Inventory, which amends ASC 740, Income Taxes. This ASU requires that the income tax consequences of an intra-entity asset transfer other than inventory are recognized at the time of the transfer. The effective date will be the first quarter of fiscal year 2019. The ASU will be adopted using a modified-retrospective transition approach. The adoption will not have a material effect on the Company’s consolidated financial statements.
In November 2016, the FASB issued ASU No. 2016-18, Restricted Cash, which amends ASC 230, Statement of Cash Flows. This ASU requires that a statement of cash flows explain the change during the reporting period in the total of cash, cash equivalents, and restricted cash or restricted cash equivalents. The effective date will be the first quarter of fiscal year 2019, with early adoption permitted, and will be adopted using a retrospective transition approach. The adoption will not have a material effect on the Company’s consolidated financial statements.
In January 2017, the FASB issued ASU No. 2017-01, Clarifying the Definition of a Business, which amends ASC 805, Business Combinations. This ASU provides further guidance on the definition of a business to determine whether transactions should be accounted for as acquisitions of assets or businesses. The effective date will be the first quarter of fiscal year 2019, with early adoption permitted in certain cases. The ASU will be adopted on a prospective basis and will not have a material effect on the Company’s consolidated financial statements.
In May 2017, the FASB issued ASU No. 2017-09, Scope of Modification Accounting, which amends ASC 718, Compensation – Stock Compensation. This ASU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e ASU will be adopted on a prospective basis. The effective date is the first quarter of fiscal year 2019, with early adoption permitted. The adoption will not have a material effect on the Company’s consolidated financial statement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effective date is fiscal year 2020, with early adoption permitted. The Company is evaluating the potential effects on the consolidated financial statements.
In February 2018, the FASB issued ASU No. 2018-02, Reclassification of Certain Tax Effects from Accumulated Other Comprehensive Income, which amends ASC 220, Income Statement – Reporting Comprehensive Income. Included in the provisions of tax reform is a reduction of the corporate income tax rate from 35 percent to 21 percent. Accounting principles generally accepted in the U.S. require that deferred taxes are remeasured to the new corporate tax rate in the period legislation is enacted. The deferred tax adjustment is recorded in the provision for income taxes, including items for which the tax effects were originally recorded in OCI. This treatment results in the items in OCI not reflecting the appropriate tax rate, which are referred to as stranded tax effects. This ASU allows a reclassification from accumulated OCI to retained earnings for stranded tax effects resulting from tax reform. The effective date is fiscal year 2020, with early adoption permitted, including in interim periods. The ASU can be adopted at the beginning of an interim or annual period or retrospectively to each period affected by tax reform. The Company is evaluating the potential effects of the ASU on the consolidated financial statements.
In August 2018, the FASB issued ASU No. 2018-13, Disclosure Framework—Changes to the Disclosure Requirements for Fair Value Measurement, which amends ASC 820, Fair Value Measurement.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adoption will not have a material effect on the Company’s consolidated financial statements.</t>
  </si>
  <si>
    <t>Other Comprehensive Income Items</t>
  </si>
  <si>
    <t>(3)     The after-tax changes in accumulated other comprehensive income (loss) were as follows (in millions of dollars):
Unrealized
Accumulated
Cumulative
Gain (Loss)
Other
Translation
on
Comprehensive
Adjustment
Derivatives
Income (Loss)
Balance October 30, 2016
$
(84.1)
$
.3
$
(83.8)
Other comprehensive income (loss) items before reclassification
31.5
1.1
32.6
Amounts reclassified from accumulated other comprehensive income
.5
.5
Net current period other comprehensive income (loss)
31.5
1.6
33.1
Balance July 30, 2017
$
(52.6)
$
1.9
$
(50.7)
Balance October 29, 2017
$
(60.0)
$
4.2
$
(55.8)
Other comprehensive income (loss) items before reclassification
(5.5)
11.9
6.4
Amounts reclassified from accumulated other comprehensive income
(2.5)
(2.5)
Net current period other comprehensive income (loss)
(5.5)
9.4
3.9
Balance July 29, 2018
$
(65.5)
$
13.6
$
(51.9)
Following are amounts recorded in and reclassifications out of other comprehensive income (loss), and the income tax effects, (in millions of dollars):
Before
Tax
After
Tax
(Expense)
Tax
Three Months Ended July 29, 2018
Amount
Credit
Amount
Cumulative translation adjustment
$
(19.3)
$
(19.3)
Unrealized gain (loss) on derivatives:
Unrealized hedging gain (loss)
1.4
$
(.3)
1.1
Reclassification of realized (gain) loss
Interest rate contracts – Interest expense
(2.5)
.6
(1.9)
Net unrealized gain (loss) on derivatives
(1.1)
.3
(.8)
Total other comprehensive income (loss)
$
(20.4)
$
.3
$
(20.1)
Nine Months Ended July 29, 2018
Cumulative translation adjustment
$
(5.5)
$
(5.5)
Unrealized gain (loss) on derivatives:
Unrealized hedging gain (loss)
16.1
$
(4.2)
11.9
Reclassification of realized (gain) loss
Interest rate contracts – Interest expense
(3.4)
.9
(2.5)
Net unrealized gain (loss) on derivatives
12.7
(3.3)
9.4
Total other comprehensive income (loss)
$
7.2
$
(3.3)
$
3.9
Three Months Ended July 30, 2017
Cumulative translation adjustment
$
29.9
$
29.9
Unrealized gain (loss) on derivatives:
Unrealized hedging gain (loss)
(.9)
$
.3
(.6)
Reclassification of realized (gain) loss to:
Interest rate contracts – Interest expense
.3
(.1)
.2
Net unrealized gain (loss) on derivatives
(.6)
.2
(.4)
Total other comprehensive income (loss)
$
29.3
$
.2
$
29.5
Nine Months Ended July 30, 2017
Cumulative translation adjustment
$
31.5
$
31.5
Unrealized gain (loss) on derivatives:
Unrealized hedging gain (loss)
1.6
$
(.5)
1.1
Reclassification of realized (gain) loss to:
Interest rate contracts – Interest expense
.9
(.4)
.5
Net unrealized gain (loss) on derivatives
2.5
(.9)
1.6
Total other comprehensive income (loss)
$
34.0
$
(.9)
$
33.1</t>
  </si>
  <si>
    <t>Receivables</t>
  </si>
  <si>
    <t>(4)    Past due balances of Receivables still accruing finance income represent the total balance held (principal plus accrued interest) with any payment amounts 30 days or more past the contractual payment due date.
The Company monitors the credit quality of Receivables as either performing or non-performing monthly. Non-performing Receivables represent loans for which the Company has ceased accruing finance income. Generally, when retail notes are approximately 120 days delinquent, accrual of finance income is suspended, the collateral is repossessed or the account is designated for litigation, and the estimated uncollectible amount, after charging the dealer's withholding account, if any, is written off to the allowance for credit losses. Revolving charge accounts are generally deemed to be uncollectible and written off to the allowance for credit losses when delinquency reaches 120 days. Generally, when a wholesale receivable becomes 60 days delinquent, the Company determines whether the accrual of finance income on interest-bearing wholesale receivables should be suspended, the collateral should be repossessed or the account should be designated for litigation, and the estimated uncollectible amount written off to the allowance for credit losses. Generally, when a financing lease account becomes 120 days delinquent, the accrual of lease revenue is suspended, the equipment is repossessed or the account is designated for litigation, and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An age analysis of past due Receivables that are still accruing interest and non-performing Receivables was as follows (in millions of dollars):
July 29, 2018
90 Days
30-59 Days
60-89 Days
or Greater
Total
Past Due
Past Due
Past Due
Past Due
Retail notes:
Agriculture and turf
$
109.7
$
43.9
$
47.3
$
200.9
Construction and forestry
98.0
41.8
47.8
187.6
Revolving charge accounts:
Agriculture and turf
22.8
6.3
6.2
35.3
Construction and forestry
3.6
1.6
1.0
6.2
Wholesale receivables:
Agriculture and turf
2.4
.5
1.4
4.3
Construction and forestry
2.4
1.7
4.1
Financing leases:
Agriculture and turf
9.6
6.5
5.6
21.7
Construction and forestry
2.4
.8
.1
3.3
Total Receivables
$
250.9
$
103.1
$
109.4
$
463.4
Total
Total Non-
Total
Past Due
Performing
Current
Receivables
Retail notes:
Agriculture and turf
$
200.9
$
82.1
$
14,305.5
$
14,588.5
Construction and forestry
187.6
28.0
2,617.9
2,833.5
Revolving charge accounts:
Agriculture and turf
35.3
1.1
3,548.0
3,584.4
Construction and forestry
6.2
96.3
102.5
Wholesale receivables:
Agriculture and turf
4.3
5.2
7,372.1
7,381.6
Construction and forestry
4.1
1,664.6
1,668.7
Financing leases:
Agriculture and turf
21.7
6.1
556.9
584.7
Construction and forestry
3.3
1.4
138.7
143.4
Total Receivables
$
463.4
$
123.9
$
30,300.0
$
30,887.3
October 29, 2017
90 Days
30-59 Days
60-89 Days
or Greater
Total
Past Due
Past Due
Past Due
Past Due
Retail notes:
Agriculture and turf
$
106.2
$
48.3
$
45.3
$
199.8
Construction and forestry
73.0
31.9
39.2
144.1
Revolving charge accounts:
Agriculture and turf
15.4
5.6
2.3
23.3
Construction and forestry
2.9
1.1
.3
4.3
Wholesale receivables:
Agriculture and turf
4.5
1.6
2.4
8.5
Construction and forestry
.1
.1
.1
.3
Financing leases:
Agriculture and turf
8.9
7.5
3.6
20.0
Construction and forestry
.5
1.1
.1
1.7
Total Receivables
$
211.5
$
97.2
$
93.3
$
402.0
Total
Total Non-
Total
Past Due
Performing
Current
Receivables
Retail notes:
Agriculture and turf
$
199.8
$
63.1
$
14,379.9
$
14,642.8
Construction and forestry
144.1
24.2
2,403.5
2,571.8
Revolving charge accounts:
Agriculture and turf
23.3
1.8
3,458.7
3,483.8
Construction and forestry
4.3
84.5
88.8
Wholesale receivables:
Agriculture and turf
8.5
10.8
5,469.6
5,488.9
Construction and forestry
.3
1,405.1
1,405.4
Financing leases:
Agriculture and turf
20.0
6.2
541.3
567.5
Construction and forestry
1.7
1.7
143.3
146.7
Total Receivables
$
402.0
$
107.8
$
27,885.9
$
28,395.7
July 30, 2017
90 Days
30-59 Days
60-89 Days
or Greater
Total
Past Due
Past Due
Past Due
Past Due
Retail notes:
Agriculture and turf
$
96.8
$
43.5
$
49.5
$
189.8
Construction and forestry
90.0
41.4
39.7
171.1
Revolving charge accounts:
Agriculture and turf
15.4
4.5
4.7
24.6
Construction and forestry
2.2
1.0
.5
3.7
Wholesale receivables:
Agriculture and turf
5.7
1.9
4.8
12.4
Construction and forestry
.3
1.4
1.7
Financing leases:
Agriculture and turf
15.3
7.9
2.2
25.4
Construction and forestry
.9
1.8
.1
2.8
Total Receivables
$
226.6
$
102.0
$
102.9
$
431.5
Total
Total Non-
Total
Past Due
Performing
Current
Receivables
Retail notes:
Agriculture and turf
$
189.8
$
90.8
$
14,080.2
$
14,360.8
Construction and forestry
171.1
27.4
2,327.1
2,525.6
Revolving charge accounts:
Agriculture and turf
24.6
3.0
3,274.9
3,302.5
Construction and forestry
3.7
84.8
88.5
Wholesale receivables:
Agriculture and turf
12.4
4.6
6,335.9
6,352.9
Construction and forestry
1.7
1,279.6
1,281.3
Financing leases:
Agriculture and turf
25.4
5.5
493.1
524.0
Construction and forestry
2.8
2.0
140.0
144.8
Total Receivables
$
431.5
$
133.3
$
28,015.6
$
28,580.4
Allowances for credit losses on Receivables are maintained in amounts considered to be appropriate in relation to the Receivables outstanding based on historical loss experience by product category, portfolio duration, delinquency trends, economic conditions, and credit risk quality.
An analysis of the allowance for credit losses and investment in Receivables was as follows (in millions of dollars):
Three Months Ended
July 29, 2018
Revolving
Retail
Charge
Wholesale
Financing
Total
Notes
Accounts
Receivables
Leases
Receivables
Allowance:
Beginning of period balance
$
56.6
$
39.7
$
9.9
$
8.6
$
114.8
Provision for credit losses
5.9
20.4
.8
.5
27.6
Write-offs
(6.3)
(25.1)
(.2)
(.8)
(32.4)
Recoveries
.8
4.7
.2
.3
6.0
Translation adjustments
(.2)
(.1)
(.3)
End of period balance
$
56.8
$
39.7
$
10.6
$
8.6
$
115.7
Nine Months Ended
July 29, 2018
Revolving
Retail
Charge
Wholesale
Financing
Total
Notes
Accounts
Receivables
Leases
Receivables
Allowance:
Beginning of period balance
$
55.7
$
39.7
$
9.9
$
8.5
$
113.8
Provision for credit losses
12.0
28.8
1.1
1.8
43.7
Write-offs
(16.1)
(44.1)
(.6)
(2.3)
(63.1)
Recoveries
5.4
15.3
.1
.6
21.4
Translation adjustments
(.2)
.1
(.1)
End of period balance
$
56.8
$
39.7
$
10.6
$
8.6
$
115.7
Balance individually evaluated *
$
.1
$
3.3
$
.1
$
3.5
Receivables:
End of period balance
$
17,422.0
$
3,686.9
$
9,050.3
$
728.1
$
30,887.3
Balance individually evaluated *
$
55.5
$
.9
$
7.4
$
.2
$
64.0
* Remainder is collectively evaluated.
Three Months Ended
July 30, 2017
Revolving
Retail
Charge
Wholesale
Financing
Total
Notes
Accounts
Receivables
Leases
Receivables
Allowance:
Beginning of period balance
$
55.0
$
42.4
$
7.0
$
8.6
$
113.0
Provision for credit losses
10.9
18.4
.5
1.2
31.0
Write-offs
(9.6)
(26.2)
(.1)
(1.3)
(37.2)
Recoveries
1.8
5.1
.1
7.0
Translation adjustments
.2
.2
.1
.5
End of period balance
$
58.3
$
39.7
$
7.6
$
8.7
$
114.3
Nine Months Ended
July 30, 2017
Revolving
Retail
Charge
Wholesale
Financing
Total
Notes
Accounts
Receivables
Leases
Receivables
Allowance:
Beginning of period balance
$
56.3
$
39.7
$
7.2
$
8.5
$
111.7
Provision for credit losses
24.0
31.2
.5
3.6
59.3
Write-offs
(27.7)
(46.5)
(.2)
(3.8)
(78.2)
Recoveries
5.5
15.2
.3
21.0
Translation adjustments
.2
.1
.1
.1
.5
End of period balance
$
58.3
$
39.7
$
7.6
$
8.7
$
114.3
Balance individually evaluated *
$
3.5
$
.2
$
.1
$
3.8
Receivables:
End of period balance
$
16,886.4
$
3,391.0
$
7,634.2
$
668.8
$
28,580.4
Balance individually evaluated *
$
76.0
$
.8
$
15.8
$
.5
$
93.1
* Remainder is collectively evaluated.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
An analysis of impaired Receivables was as follows (in millions of dollars):
Unpaid
Average
Recorded
Principal
Specific
Recorded
Investment
Balance
Allowance
Investment
July 29, 2018 *
Receivables with specific allowance:
Retail notes
$
.9
$
.8
$
.1
$
.9
Wholesale receivables
6.4
6.4
3.3
7.6
Financing leases
.2
.2
.1
.2
Total with specific allowance
7.5
7.4
3.5
8.7
Receivables without specific allowance:
Retail notes
24.9
24.7
26.6
Wholesale receivables
.2
.2
.3
Total without specific allowance
25.1
24.9
26.9
Total
$
32.6
$
32.3
$
3.5
$
35.6
Agriculture and turf
$
26.8
$
26.5
$
3.4
$
29.5
Construction and forestry
5.8
5.8
.1
6.1
Total
$
32.6
$
32.3
$
3.5
$
35.6
October 29, 2017 *
Receivables with specific allowance:
Retail notes
$
2.2
$
2.1
$
.6
$
2.2
Wholesale receivables
11.7
11.7
2.6
11.0
Total with specific allowance
13.9
13.8
3.2
13.2
Receivables without specific allowance:
Retail notes
18.3
18.0
14.0
Wholesale receivables
9.0
9.0
2.3
Total without specific allowance
27.3
27.0
16.3
Total
$
41.2
$
40.8
$
3.2
$
29.5
Agriculture and turf
$
36.0
$
35.6
$
3.2
$
23.9
Construction and forestry
5.2
5.2
5.6
Total
$
41.2
$
40.8
$
3.2
$
29.5
July 30, 2017 *
Receivables with specific allowance:
Retail notes
$
20.5
$
19.5
$
3.5
$
23.2
Wholesale receivables
4.7
4.7
.2
4.7
Financing leases
.5
.4
.1
.5
Total with specific allowance
25.7
24.6
3.8
28.4
Receivables without specific allowance:
Retail notes
11.6
11.4
13.7
Wholesale receivables
4.6
4.6
.7
Total without specific allowance
16.2
16.0
14.4
Total
$
41.9
$
40.6
$
3.8
$
42.8
Agriculture and turf
$
35.3
$
34.2
$
3.3
$
35.7
Construction and forestry
6.6
6.4
.5
7.1
Total
$
41.9
$
40.6
$
3.8
$
42.8
* Finance income recognized was not material.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nine months of 2018, the Company identified 286 Receivable contracts, primarily retail notes, as troubled debt restructurings with aggregate balances of $16.2 million pre‑modification and $15.4 million post‑modification. During the first nine months of 2017, there were 290 Receivable contracts, primarily retail notes, with aggregate balances of $7.7 million pre‑modification and $6.5 million post‑modification. During these same periods, there were no significant troubled debt restructurings that subsequently defaulted and were written off. At July 29, 2018, the Company had no commitments to lend additional funds to borrowers whose accounts were modified in troubled debt restructurings.</t>
  </si>
  <si>
    <t>Securitization of Receivables</t>
  </si>
  <si>
    <t xml:space="preserve">(5)   Securitization of receivables:
The Company, as a part of its overall funding strategy, periodically transfers certain Receivables (retail notes) into variable interest entities (VIEs) that are special purpose entities (SPEs), or non‑VIE banking operations, as part of its asset-backed securities programs (securitizations). The structure of these transactions is such that the transfer of the retail notes did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 in secured borrowings, which are recorded as “Securitization borrowings” on the balance sheet. The securitized retail notes are recorded as “Retail notes securitized” on the balance sheet. The total restricted assets on the balance sheet related to these securitizations include the retail notes securitized less an allowance for credit losses, and other assets primarily representing restricted cash.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970.7 million, $2,630.5 million, and $3,139.5 million at July 29, 2018, October 29, 2017, and July 30, 2017, respectively. The liabilities (securitization borrowings and accrued interest) of these SPEs totaled $2,860.2 million, $2,571.1 million, and $3,017.7 million at July 29, 2018, October 29, 2017, and July 30, 2017,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502.2 million, $478.4 million, and $557.3 million at July 29, 2018, October 29, 2017, and July 30, 2017, respectively. The liabilities (securitization borrowings and accrued interest) were $462.9 million, $454.1 million, and $517.3 million at July 29, 2018, October 29, 2017, and July 30, 2017,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212.9 million, $1,155.1 million, and $1,345.6 million at July 29, 2018, October 29, 2017, and July 30, 2017, respectively. The liabilities (securitization borrowings and accrued interest) related to these conduits were $1,117.9 million, $1,096.3 million, and $1,249.1 million at July 29, 2018, October 29, 2017, and July 30, 2017,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July 29
2018
Carrying value of liabilities
$
1,117.9
Maximum exposure to loss
1,212.9
The total assets of unconsolidated VIEs related to securitizations were approximately $35.9 billion at July 29, 2018.
The components of consolidated restricted assets related to secured borrowings in securitization transactions were as follows (in millions of dollars):
July 29
October 29
July 30
2018
2017
2017
Retail notes securitized
$
4,582.9
$
4,172.3
$
4,935.5
Allowance for credit losses
(11.5)
(13.5)
(12.6)
Other assets
114.4
105.2
119.5
Total restricted securitized assets
$
4,685.8
$
4,264.0
$
5,042.4
The components of consolidated secured borrowings and other liabilities related to securitizations were as follows (in millions of dollars):
July 29
October 29
July 30
2018
2017
2017
Securitization borrowings
$
4,437.5
$
4,118.7
$
4,780.9
Accrued interest on borrowings
3.5
2.8
3.2
Total liabilities related to restricted securitized assets
$
4,441.0
$
4,121.5
$
4,784.1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July 29, 2018, the maximum remaining term of all restricted securitized retail notes was approximately six years. </t>
  </si>
  <si>
    <t>Notes Receivable from John Deere</t>
  </si>
  <si>
    <t>(6)  Notes receivable from John Deere:
The Company makes loans to affiliated companies. The Company receives interest from John Deere at competitive market interest rates. The lending agreements mature over the next six years. Interest earned from John Deere was $2.8 million in the third quarter and $8.0 million for the first nine months of 2018, compared with $.7 million in the third quarter and first nine months of 2017.
The Company had notes receivable from John Deere with the following affiliated companies as follows (in millions of dollars):
July 29
October 29
July 30
2018
2017
2017
Limited Liability Company John Deere Financial
$
115.9
$
102.2
$
67.8
Banco John Deere S.A.
75.9
54.5
62.4
Total Notes Receivable from John Deere
$
191.8
$
156.7
$
130.2</t>
  </si>
  <si>
    <t>Commitments and Contingencies</t>
  </si>
  <si>
    <t>(7)   Commitments and contingencies:
At July 29, 2018, John Deere Financial Inc., the John Deere finance subsidiary in Canada, had $510.0 million of commercial paper and a fair value liability of $30.5 million for derivatives outstanding, prior to considering applicable netting provisions, with a notional amount of $2,096.4 million that were guaranteed by Capital Corporation.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2,065.6 million at July 29, 2018. The weighted average interest rate on the debt at July 29, 2018 was 2.3 percent with a maximum remaining maturity of approximately five years.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John Deere dealers was $7.0 billion at July 29, 2018. The amount of unused commitments to extend credit to customers was $27.5 billion at July 29, 2018. A significant portion of these commitments is not expected to be fully drawn upon; therefore, the total commitment amounts likely do not represent a future cash requirement. The Company generally has the right to unconditionally cancel, alter, or amend the terms of these commitments at any time. Over 95 percent of the unused commitments to extend credit to customers relate to revolving charge accounts. At July 29, 2018, Capital Corporation had $77.1 million in unused loan commitments denominated in rubles to Limited Liability Company John Deere Financial, the John Deere finance subsidiary in Russia.
At July 29, 2018, the Company had restricted other assets of approximately $15.6 million. See Note 5 for additional restricted assets associated with borrowings related to securitizations.
The Company is subject to various unresolved legal actions which arise in the normal course of its business, the most prevalent of which relate to retail credit matters. The Company believes the reasonably possible range of losses for these unresolved legal actions would not have a material effect on its consolidated financial statements.</t>
  </si>
  <si>
    <t>Income Taxes</t>
  </si>
  <si>
    <t>(8)      On December 22, 2017, the U.S. government enacted tax reform. The primary provisions of tax reform impacting the Company in fiscal year 2018 are a reduction to the corporate income tax rate from 35 percent to 21 percent and a transition from a worldwide corporate tax system to a territorial tax system. The reduction in the corporate income tax rate requires the Company to remeasure its net deferred tax liabilities to the new corporate tax rate and the transition to a territorial tax system requires payment of a one‑time tax on deemed repatriation of undistributed and previously untaxed non-U.S. earnings. The Company currently plans to pay the deemed repatriation tax over an eight year period, as allowed by tax reform.
In December 2017, the SEC issued a staff accounting bulletin that allows for a measurement period up to one year after the enactment date of tax reform to complete the related accounting requirements. The provisional income tax benefit (expense) and measurement period adjustments recorded in the third quarter and first nine months of 2018 were as follows (in millions of dollars):
July 29, 2018
Three Months Ended
Nine Months Ended
Net deferred tax liability remeasurement
$
3.6
$
326.0
Deemed earnings repatriation tax
(15.7)
Total discrete tax benefit (expense)
$
3.6
$
310.3
The third quarter measurement period benefit on the net deferred tax liabilities primarily resulted from refining the net deferred tax liability position with the completion of the fiscal year 2017 U.S. income tax return and changing tax accounting methods that affected the timing of certain U.S. tax deductions. The provision for income taxes was also affected by other tax reform items, primarily the lower corporate income tax rate on current year income.
The 21 percent corporate income tax rate is effective January 1, 2018. Based on the Company’s October fiscal year end, the U.S. statutory income tax rate for fiscal year 2018 is approximately 23.3 percent.
The tax benefit for the first nine months of 2018 is provisional as outlined below and may change during the remaining measurement period. The Company completed a preliminary assessment of earnings that could be repatriated based on reinvestment needs of non-U.S. operations and earnings available for repatriation. The estimated withholding tax that would be incurred from the repatriation of those earnings is included in the first nine months of 2018 provisional income tax benefit. The Company continues to analyze the provisions of tax reform addressing the net deferred tax liability remeasurement and the deemed earnings repatriation tax, including the recently issued proposed regulations. In addition, the Company is evaluating actions such as repatriating additional non-U.S. earnings. The Company also continues to undergo income tax audits and monitor potential legislative action and regulatory interpretations related to tax reform.
Based on the effective date of certain provisions, the Company will be subject to additional requirements of tax reform beginning in fiscal year 2019. Those provisions include a tax on global intangible low-taxed income (GILTI), a tax determined by base erosion and anti-abuse tax benefits (BEAT) from certain payments between a U.S. corporation and foreign subsidiaries, a limitation of certain executive compensation, a deduction for foreign derived intangible income (FDII), and interest expense limitations. The Company has not completed its analysis of those provisions and the estimated effects. The Company also has not determined its accounting policy to treat the taxes due on GILTI as a period cost or include them in the determination of deferred taxes.
The Company’s unrecognized tax benefits at July 29, 2018 were $33.1 million, compared to $35.5 million at October 29, 2017. The liability at July 29, 2018 consisted of approximately $17.8 million, which would affect the effective tax rate if it was recognized. The remaining liability was related to tax positions for which there are offsetting tax receivables, or the uncertainty was only related to timing. The changes in the unrecognized tax benefits for the first nine months of 2018 were not significant. The Company expects that any reasonably possible change in the amounts of unrecognized tax benefits in the next 12 months would not be significant.</t>
  </si>
  <si>
    <t>Fair Value Measurements</t>
  </si>
  <si>
    <t>(9)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were as follows (in millions of dollars):
July 29, 2018
October 29, 2017
July 30, 2017
Carrying
Fair
Carrying
Fair
Carrying
Fair
Value
Value *
Value
Value *
Value
Value *
Receivables financed – net
$
26,200.2
$
26,016.4
$
24,123.1
$
24,016.0
$
23,543.2
$
23,458.2
Retail notes securitized – net
4,571.4
4,517.4
4,158.8
4,129.6
4,922.9
4,891.7
Securitization borrowings
4,437.5
4,425.9
4,118.7
4,118.4
4,780.9
4,786.4
Current maturities of long-term borrowings
5,111.3
5,111.4
5,056.9
5,080.6
4,272.7
4,296.2
Long-term borrowings
18,591.5
18,704.3
17,534.4
17,763.6
16,679.7
16,910.6
* Fair value measurements above were Level 3 for all Receivables and Level 2 for all borrowings.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 adjustments related to fair value hedges.
Assets and liabilities measured at fair value as Level 2 measurements on a recurring basis were as follows (in millions of dollars):
July 29
October 29
July 30
2018
2017
2017
Receivables from John Deere
Derivatives:
Interest rate contracts
$
53.3
$
85.4
$
108.8
Cross-currency interest rate contracts
2.4
5.6
3.9
Other assets
Derivatives:
Interest rate contracts
.7
8.1
14.0
Foreign exchange contracts
11.2
24.6
2.0
Total derivative assets *
$
67.6
$
123.7
$
128.7
Other payables to John Deere
Derivatives:
Interest rate contracts
$
329.5
$
125.6
$
76.0
Cross-currency interest rate contracts
1.6
.9
3.8
Accounts payable and accrued expenses
Derivatives:
Foreign exchange contracts
5.6
6.0
35.1
Total derivative liabilities
$
336.7
$
132.5
$
114.9
* Excluded from this table were the Company’s cash equivalents, which were carried at cost that approximates fair value. The cash equivalents consist primarily of time deposits and money market funds.
Fair value, nonrecurring Level 3 measurements related to Receivables with specific allowances were not significant during any periods presented. See Note 4 for additional information.
The following is a description of the valuation methodologies the Company uses to measure certain financial instruments on the balance sheet at fair value:
Derivatives – The Company’s derivative financial instruments consist of interest rate swaps and caps, foreign currency forwards and swaps, and cross-currency interest rate swaps. The portfolio is valued based on an income approach (discounted cash flow) using market observable inputs, including swap curves and both forward and spot exchange rates for currencies.
Receivables – Specific reserve impairments are based on the fair value of the collateral, which is measured using a market approach (appraisal values or realizable values). Inputs include a selection of realizable values.</t>
  </si>
  <si>
    <t>Derivative Instruments</t>
  </si>
  <si>
    <t>(10)    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
Cash flow hedges
Certain interest rate contracts (swaps) were designated as hedges of future cash flows from borrowings. The total notional amounts of the receive-variable/pay-fixed interest rate contracts at July 29, 2018, October 29, 2017, and July 30, 2017 were $2,400.0 million, $1,700.0 million, and $1,700.0 million, respectively. The effective portions of the fair value gains or losses on these cash flow hedges were recorded in OCI and subsequently reclassified into interest expense in the same periods during which the hedged transactions affected earnings. These amounts offset the effects of interest rate changes on the related borrowings. Any ineffective portions of the gains or losses on all cash flow interest rate contracts designated as cash flow hedges were recognized currently in interest expense and were not material during any periods presented. The cash flows from these contracts were recorded in operating activities in the statement of consolidated cash flows.
The amount of gain recorded in OCI at July 29, 2018 that is expected to be reclassified to interest expense in the next twelve months if interest rates remain unchanged is approximately $9.4 million after-tax. These contracts mature in up to 23 months.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se receive-fixed/pay-variable interest rate contracts at July 29, 2018, October 29, 2017, and July 30, 2017 were $7,562.2 million, $8,077.2 million, and $7,118.1 million, respectively. The effective portions of the fair value gains or losses on these contracts were offset by fair value gains or losses on the hedged items (fixed-rate borrowings). Any ineffective portions of the gains or losses were recognized currently in interest expense. The ineffective portions were a loss of $.4 million and a gain of $1.1 million during the third quarter of 2018 and 2017, respectively, and a loss of $3.7 million and a gain of $3.2 million during the first nine months of 2018 and 2017, respectively. The cash flows from these contracts were recorded in operating activities in the statement of consolidated cash flows.
The gains (losses) on these contracts and the underlying borrowings recorded in interest expense were as follows (in millions of dollars):
Three Months Ended
Nine Months Ended
July 29
July 30
July 29
July 30
2018
2017
2018
2017
Interest rate contracts *
$
(8.0)
$
9.9
$
(277.5)
$
(188.0)
Borrowings **
7.6
(8.8)
273.8
191.2
* Includes changes in fair values of interest rate contracts excluding net accrued interest expense of $2.2 million and net accrued interest income of $15.4 million during the third quarter of 2018 and 2017, respectively, and net accrued interest income of $14.9 million and $61.6 million during the first nine months of 2018 and 2017, respectively.
** Includes adjustments for fair values of hedged borrowings excluding accrued interest expense of $58.0 million and $52.5 million during the third quarter of 2018 and 2017, respectively, and $180.0 million and $171.9 million during the first nine months of 2018 and 2017, respectively.
Derivatives not designated as hedging instruments
The Company has certain interest rate contracts (swaps and caps), foreign exchange contracts (forwards and swaps), and cross-currency interest rate contracts (swaps), which were not formally designated as hedges. These derivatives were held as economic hedges for underlying interest rate or foreign currency exposures primarily for certain borrowings. The total notional amounts of these interest rate swaps at July 29, 2018, October 29, 2017, and July 30, 2017 were $1,766.2 million, $2,311.3 million, and $2,219.5 million, the foreign exchange contracts were $2,144.1 million, $1,455.9 million, and $1,614.9 million, and the cross‑currency interest rate contracts were $86.1 million, $65.8 million, and $79.7 million, respectively. At July 29, 2018, October 29, 2017, and July 30, 2017 there were also $1,715.2 million, $1,594.3 million, and $1,790.6 million, respectively, of interest rate caps purchased and the same amounts sold at the same capped interest rate to facilitate borrowings through securitization of retail notes. The fair value gains or losses from the interest rate contracts were recognized currently in interest expense and the gains or losses from foreign exchange contracts in administrative and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were as follows (in millions of dollars):
July 29
October 29
July 30
2018
2017
2017
Receivables from John Deere
Designated as hedging instruments:
Interest rate contracts
$
23.7
$
64.8
$
89.9
Not designated as hedging instruments:
Interest rate contracts
29.6
20.6
18.9
Cross-currency interest rate contracts
2.4
5.6
3.9
Total not designated
32.0
26.2
22.8
Other Assets
Designated as hedging instruments:
Interest rate contracts
7.0
12.7
Not designated as hedging instruments:
Interest rate contracts
.7
1.1
1.3
Foreign exchange contracts
11.2
24.6
2.0
Total not designated
11.9
25.7
3.3
Total derivative assets
$
67.6
$
123.7
$
128.7
Other Payables to John Deere
Designated as hedging instruments:
Interest rate contracts
$
299.6
$
107.2
$
58.8
Not designated as hedging instruments:
Interest rate contracts
29.9
18.4
17.2
Cross-currency interest rate contracts
1.6
.9
3.8
Total not designated
31.5
19.3
21.0
Accounts Payable and Accrued Expenses
Not designated as hedging instruments:
Foreign exchange contracts
5.6
6.0
35.1
Total not designated
5.6
6.0
35.1
Total derivative liabilities
$
336.7
$
132.5
$
114.9
The classification and gains (losses), including accrued interest expense related to derivative instruments on the statement of consolidated income consisted of the following (in millions of dollars):
Three Months Ended
Nine Months Ended
Expense or OCI
July 29
July 30
July 29
July 30
Classification
2018
2017
2018
2017
Fair Value Hedges
Interest rate contracts
Interest expense
$
(10.2)
$
25.3
$
(262.6)
$
(126.4)
Cash Flow Hedges
Recognized in OCI
(Effective Portion):
Interest rate contracts
OCI (pretax) *
1.4
(.9)
16.1
1.6
Reclassified from OCI
(Effective Portion):
Interest rate contracts
Interest expense *
2.5
(.3)
3.4
(.9)
Recognized Directly in Income
(Ineffective Portion)
**
**
**
**
Not Designated as Hedges
Interest rate contracts
Interest expense *
$
(1.9)
$
.5
$
(3.7)
$
(1.1)
Foreign exchange contracts
Administrative and operating expenses *
58.2
(98.6)
26.8
(125.4)
Total not designated
$
56.3
$
(98.1)
$
23.1
$
(126.5)
* Includes interest and foreign exchange gains (losses) from cross-currency interest rate contracts.
** The amounts were not significant.
Included in the table above are interest expense and administrative and operating expense amounts the Company incurred on derivatives transacted with John Deere. The amount the Company recognized on these affiliate party transactions for the three months ended July 29, 2018 and July 30, 2017 were a loss of $10.3 million and a gain of $20.0 million, respectively. The amount the Company recognized on these affiliate party transactions for the nine months ended July 29, 2018 and July 30, 2017 were losses of $265.0 million and $133.2 million, respectively.
Counterparty Risk and Collateral
The Company’s outstanding derivatives have been transacted with both unrelated external counterparties and with John Deere. For derivatives transacted with John Deere, the Company utilizes a centralized hedging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Certain of the Company’s derivative agreements executed directly with the unrelated external counterparties contain credit support provisions that may require the Company to post collateral based on the size of the net liability positions and credit ratings. At July 29, 2018, October 29, 2017, and July 30, 2017, there were no aggregate liability positions for derivatives with credit-risk-related contingent features. If the credit‑risk‑related contingent features were triggered, the Company would be required to post collateral up to an amount equal to any liability position, prior to considering applicable netting provisions.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Each master agreement executed with an unrelated external counterparty permits the net settlement of amounts owed in the event of default or termination.
The Company also has ISDA agreements with John Deere that permit the net settlement of amounts owed between counterparties in the event of early termination. In addition, the Company has a loss sharing agreement with John Deere in which it has agreed to absorb any losses and expenses John Deere incurs if an unrelated external counterparty fails to meet its obligations on a derivative transaction that John Deere entered into to manage exposures of the Company. The loss sharing agreement does not increase the maximum amount of loss that the Company would incur, after considering collateral received and netting arrangements, as of July 29, 2018. The loss sharing agreement increased the maximum amount of loss that the Company would incur, after considering collateral received and netting arrangements, by $23.5 million and $41.3 million as of October 29, 2017 and July 30, 2017, respectively.
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July 29, 2018
Derivatives:
Gross Amounts
Netting
Cash Collateral Received/Paid
Net
Assets
External
$
11.9
$
(1.3)
$
10.6
John Deere
55.7
(24.4)
31.3
Liabilities
External
5.6
(1.3)
4.3
John Deere
331.1
(24.4)
306.7
October 29, 2017
Derivatives:
Gross Amounts
Netting
Cash Collateral Received/Paid
Net
Assets
External
$
32.7
$
(.1)
$
32.6
John Deere
91.0
(65.9)
25.1
Liabilities
External
6.0
(.1)
5.9
John Deere
126.5
(65.9)
60.6
July 30, 2017
Derivatives:
Gross Amounts
Netting
Cash Collateral Received/Paid
Net
Assets
External
$
16.0
$
(.8)
$
15.2
John Deere
112.7
(79.8)
32.9
Liabilities
External
35.1
(.8)
34.3
John Deere
79.8
(79.8)</t>
  </si>
  <si>
    <t>Pension and Other Postretirement Benefits</t>
  </si>
  <si>
    <t>(11)    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amounted to $1.4 million for the third quarter and $4.8 million for the first nine months of 2018, compared with $1.5 million and $4.2 million for the same periods last year. The accumulated benefit obligation and plan net assets for the employees of the Company are not determined separately from Deere &amp; Company. The Company provides defined benefit health care and life insurance plans for certain retired employees in the U.S. as a participating employer in Deere &amp; Company’s sponsored plans. Health care and life insurance benefits expense is actuarially determined based on the Company’s employees included in the plans and amounted to $.6 million for the third quarter and $1.9 million for the first nine months of 2018, compared with $.4 million and $2.2 million for the same periods last year. Further disclosure for these plans is included in Deere &amp; Company’s Form 10-Q for the quarter ended July 29, 2018.</t>
  </si>
  <si>
    <t>Summary of Significant Accounting Policies (Policies)</t>
  </si>
  <si>
    <t>Summary of Significant Accounting Policies</t>
  </si>
  <si>
    <t>Use of Estimates in Financial Statements</t>
  </si>
  <si>
    <t>The preparation of financial statements in conformity with accounting principles generally accepted in the U.S. requires management to make estimates and assumptions that affect the reported amounts and related disclosures. Actual results could differ from those estimates.</t>
  </si>
  <si>
    <t>Fiscal Year</t>
  </si>
  <si>
    <t>The Company uses a 52/53 week fiscal year with quarters ending on the last Sunday in the reporting period. The third quarter ends for fiscal year 2018 and 2017 were July 29, 2018 and July 30, 2017, respectively. Both periods contained 13 weeks.</t>
  </si>
  <si>
    <t>Receivables - Non-Performing, Policy</t>
  </si>
  <si>
    <t>Past due balances of Receivables still accruing finance income represent the total balance held (principal plus accrued interest) with any payment amounts 30 days or more past the contractual payment due date.
The Company monitors the credit quality of Receivables as either performing or non-performing monthly. Non-performing Receivables represent loans for which the Company has ceased accruing finance income. Generally, when retail notes are approximately 120 days delinquent, accrual of finance income is suspended, the collateral is repossessed or the account is designated for litigation, and the estimated uncollectible amount, after charging the dealer's withholding account, if any, is written off to the allowance for credit losses. Revolving charge accounts are generally deemed to be uncollectible and written off to the allowance for credit losses when delinquency reaches 120 days. Generally, when a wholesale receivable becomes 60 days delinquent, the Company determines whether the accrual of finance income on interest-bearing wholesale receivables should be suspended, the collateral should be repossessed or the account should be designated for litigation, and the estimated uncollectible amount written off to the allowance for credit losses. Generally, when a financing lease account becomes 120 days delinquent, the accrual of lease revenue is suspended, the equipment is repossessed or the account is designated for litigation, and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si>
  <si>
    <t>Receivables - Allowance for Credit Losses, Policy</t>
  </si>
  <si>
    <t>Allowances for credit losses on Receivables are maintained in amounts considered to be appropriate in relation to the Receivables outstanding based on historical loss experience by product category, portfolio duration, delinquency trends, economic conditions, and credit risk quality.</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Fair Value of Financial Instruments, Policy</t>
  </si>
  <si>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Derivative Financial Instruments</t>
  </si>
  <si>
    <t>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or the underlying hedged transaction is no longer likely to occur, or the hedge designation is removed, or the derivative is terminated, hedge accounting is discontinued. Any past or future changes in the derivative’s fair value, which will not be effective as an offset to the income effects of the item being hedged, are recognized currently in the income statement.</t>
  </si>
  <si>
    <t>Other Comprehensive Income Items (Tables)</t>
  </si>
  <si>
    <t>Schedule of After-Tax Changes in Accumulated Other Comprehensive Income (Loss)</t>
  </si>
  <si>
    <t xml:space="preserve">    The after-tax changes in accumulated other comprehensive income (loss) were as follows (in millions of dollars):
Unrealized
Accumulated
Cumulative
Gain (Loss)
Other
Translation
on
Comprehensive
Adjustment
Derivatives
Income (Loss)
Balance October 30, 2016
$
(84.1)
$
.3
$
(83.8)
Other comprehensive income (loss) items before reclassification
31.5
1.1
32.6
Amounts reclassified from accumulated other comprehensive income
.5
.5
Net current period other comprehensive income (loss)
31.5
1.6
33.1
Balance July 30, 2017
$
(52.6)
$
1.9
$
(50.7)
Balance October 29, 2017
$
(60.0)
$
4.2
$
(55.8)
Other comprehensive income (loss) items before reclassification
(5.5)
11.9
6.4
Amounts reclassified from accumulated other comprehensive income
(2.5)
(2.5)
Net current period other comprehensive income (loss)
(5.5)
9.4
3.9
Balance July 29, 2018
$
(65.5)
$
13.6
$
(51.9)</t>
  </si>
  <si>
    <t>Schedule of Amounts Recorded in and Reclassifications out of Other Comprehensive Income (Loss) and the Income Tax Effects</t>
  </si>
  <si>
    <t>Following are amounts recorded in and reclassifications out of other comprehensive income (loss), and the income tax effects, (in millions of dollars):
Before
Tax
After
Tax
(Expense)
Tax
Three Months Ended July 29, 2018
Amount
Credit
Amount
Cumulative translation adjustment
$
(19.3)
$
(19.3)
Unrealized gain (loss) on derivatives:
Unrealized hedging gain (loss)
1.4
$
(.3)
1.1
Reclassification of realized (gain) loss
Interest rate contracts – Interest expense
(2.5)
.6
(1.9)
Net unrealized gain (loss) on derivatives
(1.1)
.3
(.8)
Total other comprehensive income (loss)
$
(20.4)
$
.3
$
(20.1)
Nine Months Ended July 29, 2018
Cumulative translation adjustment
$
(5.5)
$
(5.5)
Unrealized gain (loss) on derivatives:
Unrealized hedging gain (loss)
16.1
$
(4.2)
11.9
Reclassification of realized (gain) loss
Interest rate contracts – Interest expense
(3.4)
.9
(2.5)
Net unrealized gain (loss) on derivatives
12.7
(3.3)
9.4
Total other comprehensive income (loss)
$
7.2
$
(3.3)
$
3.9
Three Months Ended July 30, 2017
Cumulative translation adjustment
$
29.9
$
29.9
Unrealized gain (loss) on derivatives:
Unrealized hedging gain (loss)
(.9)
$
.3
(.6)
Reclassification of realized (gain) loss to:
Interest rate contracts – Interest expense
.3
(.1)
.2
Net unrealized gain (loss) on derivatives
(.6)
.2
(.4)
Total other comprehensive income (loss)
$
29.3
$
.2
$
29.5
Nine Months Ended July 30, 2017
Cumulative translation adjustment
$
31.5
$
31.5
Unrealized gain (loss) on derivatives:
Unrealized hedging gain (loss)
1.6
$
(.5)
1.1
Reclassification of realized (gain) loss to:
Interest rate contracts – Interest expense
.9
(.4)
.5
Net unrealized gain (loss) on derivatives
2.5
(.9)
1.6
Total other comprehensive income (loss)
$
34.0
$
(.9)
$
33.1</t>
  </si>
  <si>
    <t>Receivables (Tables)</t>
  </si>
  <si>
    <t>Age Analysis of past due Receivables that are still accruing interest and non-performing Receivables</t>
  </si>
  <si>
    <t>An age analysis of past due Receivables that are still accruing interest and non-performing Receivables was as follows (in millions of dollars):
July 29, 2018
90 Days
30-59 Days
60-89 Days
or Greater
Total
Past Due
Past Due
Past Due
Past Due
Retail notes:
Agriculture and turf
$
109.7
$
43.9
$
47.3
$
200.9
Construction and forestry
98.0
41.8
47.8
187.6
Revolving charge accounts:
Agriculture and turf
22.8
6.3
6.2
35.3
Construction and forestry
3.6
1.6
1.0
6.2
Wholesale receivables:
Agriculture and turf
2.4
.5
1.4
4.3
Construction and forestry
2.4
1.7
4.1
Financing leases:
Agriculture and turf
9.6
6.5
5.6
21.7
Construction and forestry
2.4
.8
.1
3.3
Total Receivables
$
250.9
$
103.1
$
109.4
$
463.4
Total
Total Non-
Total
Past Due
Performing
Current
Receivables
Retail notes:
Agriculture and turf
$
200.9
$
82.1
$
14,305.5
$
14,588.5
Construction and forestry
187.6
28.0
2,617.9
2,833.5
Revolving charge accounts:
Agriculture and turf
35.3
1.1
3,548.0
3,584.4
Construction and forestry
6.2
96.3
102.5
Wholesale receivables:
Agriculture and turf
4.3
5.2
7,372.1
7,381.6
Construction and forestry
4.1
1,664.6
1,668.7
Financing leases:
Agriculture and turf
21.7
6.1
556.9
584.7
Construction and forestry
3.3
1.4
138.7
143.4
Total Receivables
$
463.4
$
123.9
$
30,300.0
$
30,887.3
October 29, 2017
90 Days
30-59 Days
60-89 Days
or Greater
Total
Past Due
Past Due
Past Due
Past Due
Retail notes:
Agriculture and turf
$
106.2
$
48.3
$
45.3
$
199.8
Construction and forestry
73.0
31.9
39.2
144.1
Revolving charge accounts:
Agriculture and turf
15.4
5.6
2.3
23.3
Construction and forestry
2.9
1.1
.3
4.3
Wholesale receivables:
Agriculture and turf
4.5
1.6
2.4
8.5
Construction and forestry
.1
.1
.1
.3
Financing leases:
Agriculture and turf
8.9
7.5
3.6
20.0
Construction and forestry
.5
1.1
.1
1.7
Total Receivables
$
211.5
$
97.2
$
93.3
$
402.0
Total
Total Non-
Total
Past Due
Performing
Current
Receivables
Retail notes:
Agriculture and turf
$
199.8
$
63.1
$
14,379.9
$
14,642.8
Construction and forestry
144.1
24.2
2,403.5
2,571.8
Revolving charge accounts:
Agriculture and turf
23.3
1.8
3,458.7
3,483.8
Construction and forestry
4.3
84.5
88.8
Wholesale receivables:
Agriculture and turf
8.5
10.8
5,469.6
5,488.9
Construction and forestry
.3
1,405.1
1,405.4
Financing leases:
Agriculture and turf
20.0
6.2
541.3
567.5
Construction and forestry
1.7
1.7
143.3
146.7
Total Receivables
$
402.0
$
107.8
$
27,885.9
$
28,395.7
July 30, 2017
90 Days
30-59 Days
60-89 Days
or Greater
Total
Past Due
Past Due
Past Due
Past Due
Retail notes:
Agriculture and turf
$
96.8
$
43.5
$
49.5
$
189.8
Construction and forestry
90.0
41.4
39.7
171.1
Revolving charge accounts:
Agriculture and turf
15.4
4.5
4.7
24.6
Construction and forestry
2.2
1.0
.5
3.7
Wholesale receivables:
Agriculture and turf
5.7
1.9
4.8
12.4
Construction and forestry
.3
1.4
1.7
Financing leases:
Agriculture and turf
15.3
7.9
2.2
25.4
Construction and forestry
.9
1.8
.1
2.8
Total Receivables
$
226.6
$
102.0
$
102.9
$
431.5
Total
Total Non-
Total
Past Due
Performing
Current
Receivables
Retail notes:
Agriculture and turf
$
189.8
$
90.8
$
14,080.2
$
14,360.8
Construction and forestry
171.1
27.4
2,327.1
2,525.6
Revolving charge accounts:
Agriculture and turf
24.6
3.0
3,274.9
3,302.5
Construction and forestry
3.7
84.8
88.5
Wholesale receivables:
Agriculture and turf
12.4
4.6
6,335.9
6,352.9
Construction and forestry
1.7
1,279.6
1,281.3
Financing leases:
Agriculture and turf
25.4
5.5
493.1
524.0
Construction and forestry
2.8
2.0
140.0
144.8
Total Receivables
$
431.5
$
133.3
$
28,015.6
$
28,580.4</t>
  </si>
  <si>
    <t>Analysis of the Allowance for Credit Losses and Investment in Receivables</t>
  </si>
  <si>
    <t>An analysis of the allowance for credit losses and investment in Receivables was as follows (in millions of dollars):
Three Months Ended
July 29, 2018
Revolving
Retail
Charge
Wholesale
Financing
Total
Notes
Accounts
Receivables
Leases
Receivables
Allowance:
Beginning of period balance
$
56.6
$
39.7
$
9.9
$
8.6
$
114.8
Provision for credit losses
5.9
20.4
.8
.5
27.6
Write-offs
(6.3)
(25.1)
(.2)
(.8)
(32.4)
Recoveries
.8
4.7
.2
.3
6.0
Translation adjustments
(.2)
(.1)
(.3)
End of period balance
$
56.8
$
39.7
$
10.6
$
8.6
$
115.7
Nine Months Ended
July 29, 2018
Revolving
Retail
Charge
Wholesale
Financing
Total
Notes
Accounts
Receivables
Leases
Receivables
Allowance:
Beginning of period balance
$
55.7
$
39.7
$
9.9
$
8.5
$
113.8
Provision for credit losses
12.0
28.8
1.1
1.8
43.7
Write-offs
(16.1)
(44.1)
(.6)
(2.3)
(63.1)
Recoveries
5.4
15.3
.1
.6
21.4
Translation adjustments
(.2)
.1
(.1)
End of period balance
$
56.8
$
39.7
$
10.6
$
8.6
$
115.7
Balance individually evaluated *
$
.1
$
3.3
$
.1
$
3.5
Receivables:
End of period balance
$
17,422.0
$
3,686.9
$
9,050.3
$
728.1
$
30,887.3
Balance individually evaluated *
$
55.5
$
.9
$
7.4
$
.2
$
64.0
* Remainder is collectively evaluated.
Three Months Ended
July 30, 2017
Revolving
Retail
Charge
Wholesale
Financing
Total
Notes
Accounts
Receivables
Leases
Receivables
Allowance:
Beginning of period balance
$
55.0
$
42.4
$
7.0
$
8.6
$
113.0
Provision for credit losses
10.9
18.4
.5
1.2
31.0
Write-offs
(9.6)
(26.2)
(.1)
(1.3)
(37.2)
Recoveries
1.8
5.1
.1
7.0
Translation adjustments
.2
.2
.1
.5
End of period balance
$
58.3
$
39.7
$
7.6
$
8.7
$
114.3
Nine Months Ended
July 30, 2017
Revolving
Retail
Charge
Wholesale
Financing
Total
Notes
Accounts
Receivables
Leases
Receivables
Allowance:
Beginning of period balance
$
56.3
$
39.7
$
7.2
$
8.5
$
111.7
Provision for credit losses
24.0
31.2
.5
3.6
59.3
Write-offs
(27.7)
(46.5)
(.2)
(3.8)
(78.2)
Recoveries
5.5
15.2
.3
21.0
Translation adjustments
.2
.1
.1
.1
.5
End of period balance
$
58.3
$
39.7
$
7.6
$
8.7
$
114.3
Balance individually evaluated *
$
3.5
$
.2
$
.1
$
3.8
Receivables:
End of period balance
$
16,886.4
$
3,391.0
$
7,634.2
$
668.8
$
28,580.4
Balance individually evaluated *
$
76.0
$
.8
$
15.8
$
.5
$
93.1
* Remainder is collectively evaluated.</t>
  </si>
  <si>
    <t>Analysis of Impaired Receivables</t>
  </si>
  <si>
    <t>An analysis of impaired Receivables was as follows (in millions of dollars):
Unpaid
Average
Recorded
Principal
Specific
Recorded
Investment
Balance
Allowance
Investment
July 29, 2018 *
Receivables with specific allowance:
Retail notes
$
.9
$
.8
$
.1
$
.9
Wholesale receivables
6.4
6.4
3.3
7.6
Financing leases
.2
.2
.1
.2
Total with specific allowance
7.5
7.4
3.5
8.7
Receivables without specific allowance:
Retail notes
24.9
24.7
26.6
Wholesale receivables
.2
.2
.3
Total without specific allowance
25.1
24.9
26.9
Total
$
32.6
$
32.3
$
3.5
$
35.6
Agriculture and turf
$
26.8
$
26.5
$
3.4
$
29.5
Construction and forestry
5.8
5.8
.1
6.1
Total
$
32.6
$
32.3
$
3.5
$
35.6
October 29, 2017 *
Receivables with specific allowance:
Retail notes
$
2.2
$
2.1
$
.6
$
2.2
Wholesale receivables
11.7
11.7
2.6
11.0
Total with specific allowance
13.9
13.8
3.2
13.2
Receivables without specific allowance:
Retail notes
18.3
18.0
14.0
Wholesale receivables
9.0
9.0
2.3
Total without specific allowance
27.3
27.0
16.3
Total
$
41.2
$
40.8
$
3.2
$
29.5
Agriculture and turf
$
36.0
$
35.6
$
3.2
$
23.9
Construction and forestry
5.2
5.2
5.6
Total
$
41.2
$
40.8
$
3.2
$
29.5
July 30, 2017 *
Receivables with specific allowance:
Retail notes
$
20.5
$
19.5
$
3.5
$
23.2
Wholesale receivables
4.7
4.7
.2
4.7
Financing leases
.5
.4
.1
.5
Total with specific allowance
25.7
24.6
3.8
28.4
Receivables without specific allowance:
Retail notes
11.6
11.4
13.7
Wholesale receivables
4.6
4.6
.7
Total without specific allowance
16.2
16.0
14.4
Total
$
41.9
$
40.6
$
3.8
$
42.8
Agriculture and turf
$
35.3
$
34.2
$
3.3
$
35.7
Construction and forestry
6.6
6.4
.5
7.1
Total
$
41.9
$
40.6
$
3.8
$
42.8
* Finance income recognized was not material.</t>
  </si>
  <si>
    <t>Securitization of Receivables (Tables)</t>
  </si>
  <si>
    <t>Unconsolidated Conduits, Carrying Amount of Liabilities Compared to Maximum Exposure to Loss</t>
  </si>
  <si>
    <t>The Company’s carrying amount of the liabilities to the unconsolidated conduits, compared to the maximum exposure to loss related to these conduits, which would only be incurred in the event of a complete loss on the restricted assets was as follows (in millions of dollars):
July 29
2018
Carrying value of liabilities
$
1,117.9
Maximum exposure to loss
1,212.9</t>
  </si>
  <si>
    <t>Components of Consolidated Restricted Assets, Secured Borrowings and Other Liabilities Related to Securitization Transactions</t>
  </si>
  <si>
    <t>The components of consolidated restricted assets related to secured borrowings in securitization transactions were as follows (in millions of dollars):
July 29
October 29
July 30
2018
2017
2017
Retail notes securitized
$
4,582.9
$
4,172.3
$
4,935.5
Allowance for credit losses
(11.5)
(13.5)
(12.6)
Other assets
114.4
105.2
119.5
Total restricted securitized assets
$
4,685.8
$
4,264.0
$
5,042.4
The components of consolidated secured borrowings and other liabilities related to securitizations were as follows (in millions of dollars):
July 29
October 29
July 30
2018
2017
2017
Securitization borrowings
$
4,437.5
$
4,118.7
$
4,780.9
Accrued interest on borrowings
3.5
2.8
3.2
Total liabilities related to restricted securitized assets
$
4,441.0
$
4,121.5
$
4,784.1</t>
  </si>
  <si>
    <t>Notes Receivable from John Deere (Tables)</t>
  </si>
  <si>
    <t>The Company had notes receivable from John Deere with the following affiliated companies as follows (in millions of dollars):
July 29
October 29
July 30
2018
2017
2017
Limited Liability Company John Deere Financial
$
115.9
$
102.2
$
67.8
Banco John Deere S.A.
75.9
54.5
62.4
Total Notes Receivable from John Deere
$
191.8
$
156.7
$
130.2</t>
  </si>
  <si>
    <t>Income Taxes (Tables)</t>
  </si>
  <si>
    <t>Tax Reform Measurement Period Adjustments and Effects on Results</t>
  </si>
  <si>
    <t>The provisional income tax benefit (expense) and measurement period adjustments recorded in the third quarter and first nine months of 2018 were as follows (in millions of dollars):
July 29, 2018
Three Months Ended
Nine Months Ended
Net deferred tax liability remeasurement
$
3.6
$
326.0
Deemed earnings repatriation tax
(15.7)
Total discrete tax benefit (expense)
$
3.6
$
310.3</t>
  </si>
  <si>
    <t>Fair Value Measurements (Tables)</t>
  </si>
  <si>
    <t>Fair Value of Financial Instruments</t>
  </si>
  <si>
    <t>The fair values of financial instruments that do not approximate the carrying values were as follows (in millions of dollars):
July 29, 2018
October 29, 2017
July 30, 2017
Carrying
Fair
Carrying
Fair
Carrying
Fair
Value
Value *
Value
Value *
Value
Value *
Receivables financed – net
$
26,200.2
$
26,016.4
$
24,123.1
$
24,016.0
$
23,543.2
$
23,458.2
Retail notes securitized – net
4,571.4
4,517.4
4,158.8
4,129.6
4,922.9
4,891.7
Securitization borrowings
4,437.5
4,425.9
4,118.7
4,118.4
4,780.9
4,786.4
Current maturities of long-term borrowings
5,111.3
5,111.4
5,056.9
5,080.6
4,272.7
4,296.2
Long-term borrowings
18,591.5
18,704.3
17,534.4
17,763.6
16,679.7
16,910.6
* Fair value measurements above were Level 3 for all Receivables and Level 2 for all borrowings.</t>
  </si>
  <si>
    <t>Assets and Liabilities Measured at Fair Value on a Recurring Basis</t>
  </si>
  <si>
    <t>Assets and liabilities measured at fair value as Level 2 measurements on a recurring basis were as follows (in millions of dollars):
July 29
October 29
July 30
2018
2017
2017
Receivables from John Deere
Derivatives:
Interest rate contracts
$
53.3
$
85.4
$
108.8
Cross-currency interest rate contracts
2.4
5.6
3.9
Other assets
Derivatives:
Interest rate contracts
.7
8.1
14.0
Foreign exchange contracts
11.2
24.6
2.0
Total derivative assets *
$
67.6
$
123.7
$
128.7
Other payables to John Deere
Derivatives:
Interest rate contracts
$
329.5
$
125.6
$
76.0
Cross-currency interest rate contracts
1.6
.9
3.8
Accounts payable and accrued expenses
Derivatives:
Foreign exchange contracts
5.6
6.0
35.1
Total derivative liabilities
$
336.7
$
132.5
$
114.9
* Excluded from this table were the Company’s cash equivalents, which were carried at cost that approximates fair value. The cash equivalents consist primarily of time deposits and money market funds.</t>
  </si>
  <si>
    <t>Derivative Instruments (Tables)</t>
  </si>
  <si>
    <t>Fair Value Hedge Interest Rate Contracts and Underlying Borrowings</t>
  </si>
  <si>
    <t>The gains (losses) on these contracts and the underlying borrowings recorded in interest expense were as follows (in millions of dollars):
Three Months Ended
Nine Months Ended
July 29
July 30
July 29
July 30
2018
2017
2018
2017
Interest rate contracts *
$
(8.0)
$
9.9
$
(277.5)
$
(188.0)
Borrowings **
7.6
(8.8)
273.8
191.2
* Includes changes in fair values of interest rate contracts excluding net accrued interest expense of $2.2 million and net accrued interest income of $15.4 million during the third quarter of 2018 and 2017, respectively, and net accrued interest income of $14.9 million and $61.6 million during the first nine months of 2018 and 2017, respectively.
** Includes adjustments for fair values of hedged borrowings excluding accrued interest expense of $58.0 million and $52.5 million during the third quarter of 2018 and 2017, respectively, and $180.0 million and $171.9 million during the first nine months of 2018 and 2017, respectively.</t>
  </si>
  <si>
    <t>Fair Value of Derivative Instruments in Consolidated Balance Sheet</t>
  </si>
  <si>
    <t>Fair values of derivative instruments in the consolidated balance sheet were as follows (in millions of dollars):
July 29
October 29
July 30
2018
2017
2017
Receivables from John Deere
Designated as hedging instruments:
Interest rate contracts
$
23.7
$
64.8
$
89.9
Not designated as hedging instruments:
Interest rate contracts
29.6
20.6
18.9
Cross-currency interest rate contracts
2.4
5.6
3.9
Total not designated
32.0
26.2
22.8
Other Assets
Designated as hedging instruments:
Interest rate contracts
7.0
12.7
Not designated as hedging instruments:
Interest rate contracts
.7
1.1
1.3
Foreign exchange contracts
11.2
24.6
2.0
Total not designated
11.9
25.7
3.3
Total derivative assets
$
67.6
$
123.7
$
128.7
Other Payables to John Deere
Designated as hedging instruments:
Interest rate contracts
$
299.6
$
107.2
$
58.8
Not designated as hedging instruments:
Interest rate contracts
29.9
18.4
17.2
Cross-currency interest rate contracts
1.6
.9
3.8
Total not designated
31.5
19.3
21.0
Accounts Payable and Accrued Expenses
Not designated as hedging instruments:
Foreign exchange contracts
5.6
6.0
35.1
Total not designated
5.6
6.0
35.1
Total derivative liabilities
$
336.7
$
132.5
$
114.9</t>
  </si>
  <si>
    <t>Gains (Losses) Related to Derivative Instruments on Statement of Consolidated Income</t>
  </si>
  <si>
    <t>The classification and gains (losses), including accrued interest expense related to derivative instruments on the statement of consolidated income consisted of the following (in millions of dollars):
Three Months Ended
Nine Months Ended
Expense or OCI
July 29
July 30
July 29
July 30
Classification
2018
2017
2018
2017
Fair Value Hedges
Interest rate contracts
Interest expense
$
(10.2)
$
25.3
$
(262.6)
$
(126.4)
Cash Flow Hedges
Recognized in OCI
(Effective Portion):
Interest rate contracts
OCI (pretax) *
1.4
(.9)
16.1
1.6
Reclassified from OCI
(Effective Portion):
Interest rate contracts
Interest expense *
2.5
(.3)
3.4
(.9)
Recognized Directly in Income
(Ineffective Portion)
**
**
**
**
Not Designated as Hedges
Interest rate contracts
Interest expense *
$
(1.9)
$
.5
$
(3.7)
$
(1.1)
Foreign exchange contracts
Administrative and operating expenses *
58.2
(98.6)
26.8
(125.4)
Total not designated
$
56.3
$
(98.1)
$
23.1
$
(126.5)
* Includes interest and foreign exchange gains (losses) from cross-currency interest rate contracts.
** The amounts were not significant.</t>
  </si>
  <si>
    <t>Impact on Derivative Assets and Liabilities for External Derivatives and those with John Deere Related to Netting Arrangements and Collateral</t>
  </si>
  <si>
    <t>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July 29, 2018
Derivatives:
Gross Amounts
Netting
Cash Collateral Received/Paid
Net
Assets
External
$
11.9
$
(1.3)
$
10.6
John Deere
55.7
(24.4)
31.3
Liabilities
External
5.6
(1.3)
4.3
John Deere
331.1
(24.4)
306.7
October 29, 2017
Derivatives:
Gross Amounts
Netting
Cash Collateral Received/Paid
Net
Assets
External
$
32.7
$
(.1)
$
32.6
John Deere
91.0
(65.9)
25.1
Liabilities
External
6.0
(.1)
5.9
John Deere
126.5
(65.9)
60.6
July 30, 2017
Derivatives:
Gross Amounts
Netting
Cash Collateral Received/Paid
Net
Assets
External
$
16.0
$
(.8)
$
15.2
John Deere
112.7
(79.8)
32.9
Liabilities
External
35.1
(.8)
34.3
John Deere
79.8
(79.8)</t>
  </si>
  <si>
    <t>New Accounting Standards (Details) - USD ($) $ in Millions</t>
  </si>
  <si>
    <t>ASU 2017-07 | Early Adoption</t>
  </si>
  <si>
    <t>New accounting standards adopted</t>
  </si>
  <si>
    <t>Operating profit (loss)</t>
  </si>
  <si>
    <t>Other Comprehensive Income Items - After-Tax Changes (Details) - USD ($) $ in Millions</t>
  </si>
  <si>
    <t>After-tax changes in accumulated other comprehensive income (loss)</t>
  </si>
  <si>
    <t>Balance</t>
  </si>
  <si>
    <t>Net current period other comprehensive income (loss)</t>
  </si>
  <si>
    <t>Other comprehensive income (loss) items before reclassification</t>
  </si>
  <si>
    <t>Amounts reclassified from accumulated other comprehensive income</t>
  </si>
  <si>
    <t>Cumulative Translation Adjustment</t>
  </si>
  <si>
    <t>Unrealized Gain (Loss) on Derivatives</t>
  </si>
  <si>
    <t>Other Comprehensive Income Items - Amounts Recorded in and Reclassifications out of (Details) - USD ($) $ in Millions</t>
  </si>
  <si>
    <t>Other comprehensive income (loss), before tax</t>
  </si>
  <si>
    <t>Total other comprehensive income (loss), before tax</t>
  </si>
  <si>
    <t>Other comprehensive income (loss), tax (expense) credit</t>
  </si>
  <si>
    <t>Total other comprehensive income (loss), tax (expense) credit</t>
  </si>
  <si>
    <t>Other comprehensive income (loss), after tax</t>
  </si>
  <si>
    <t>Unrealized hedging gain (loss), after tax</t>
  </si>
  <si>
    <t>Unrealized hedging gain (loss), before tax</t>
  </si>
  <si>
    <t>Unrealized hedging gain (loss), tax (expense) credit</t>
  </si>
  <si>
    <t>Reclassification of realized (gain) loss, after tax</t>
  </si>
  <si>
    <t>Unrealized Gain (Loss) on Derivatives | Interest rate contracts | Reclassifications of realized gain (loss)</t>
  </si>
  <si>
    <t>Reclassification of realized (gain) loss, tax expense (credit)</t>
  </si>
  <si>
    <t>Receivables - Past Due Age Analysis (Details) - USD ($) $ in Millions</t>
  </si>
  <si>
    <t>Receivable, Past Due</t>
  </si>
  <si>
    <t>Minimum number of days for a receivable to be considered past due</t>
  </si>
  <si>
    <t>30 days</t>
  </si>
  <si>
    <t>Age Analysis of Past Due Receivables That Are Still Accruing Interest and Non-Performing Receivables</t>
  </si>
  <si>
    <t>Total Past Due</t>
  </si>
  <si>
    <t>Total Non-Performing</t>
  </si>
  <si>
    <t>Current</t>
  </si>
  <si>
    <t>Total Receivables</t>
  </si>
  <si>
    <t>30-59 Days Past Due</t>
  </si>
  <si>
    <t>60-89 Days Past Due</t>
  </si>
  <si>
    <t>90 Days or Greater Past Due</t>
  </si>
  <si>
    <t>Generally the approximate number of days before a receivable is considered to be non-performing, accrual of finance income is suspended and the estimated uncollectible amount is written off</t>
  </si>
  <si>
    <t>120 days</t>
  </si>
  <si>
    <t>Retail notes | Agriculture and turf</t>
  </si>
  <si>
    <t>Retail notes | Agriculture and turf | 30-59 Days Past Due</t>
  </si>
  <si>
    <t>Retail notes | Agriculture and turf | 60-89 Days Past Due</t>
  </si>
  <si>
    <t>Retail notes | Agriculture and turf | 90 Days or Greater Past Due</t>
  </si>
  <si>
    <t>Retail notes | Construction and forestry</t>
  </si>
  <si>
    <t>Retail notes | Construction and forestry | 30-59 Days Past Due</t>
  </si>
  <si>
    <t>Retail notes | Construction and forestry | 60-89 Days Past Due</t>
  </si>
  <si>
    <t>Retail notes | Construction and forestry | 90 Days or Greater Past Due</t>
  </si>
  <si>
    <t>Revolving charge accounts | Agriculture and turf</t>
  </si>
  <si>
    <t>Revolving charge accounts | Agriculture and turf | 30-59 Days Past Due</t>
  </si>
  <si>
    <t>Revolving charge accounts | Agriculture and turf | 60-89 Days Past Due</t>
  </si>
  <si>
    <t>Revolving charge accounts | Agriculture and turf | 90 Days or Greater Past Due</t>
  </si>
  <si>
    <t>Revolving charge accounts | Construction and forestry</t>
  </si>
  <si>
    <t>Revolving charge accounts | Construction and forestry | 30-59 Days Past Due</t>
  </si>
  <si>
    <t>Revolving charge accounts | Construction and forestry | 60-89 Days Past Due</t>
  </si>
  <si>
    <t>Revolving charge accounts | Construction and forestry | 90 Days or Greater Past Due</t>
  </si>
  <si>
    <t>60 days</t>
  </si>
  <si>
    <t>Wholesale receivables | Agriculture and turf</t>
  </si>
  <si>
    <t>Wholesale receivables | Agriculture and turf | 30-59 Days Past Due</t>
  </si>
  <si>
    <t>Wholesale receivables | Agriculture and turf | 60-89 Days Past Due</t>
  </si>
  <si>
    <t>Wholesale receivables | Agriculture and turf | 90 Days or Greater Past Due</t>
  </si>
  <si>
    <t>Wholesale receivables | Construction and forestry</t>
  </si>
  <si>
    <t>Wholesale receivables | Construction and forestry | 30-59 Days Past Due</t>
  </si>
  <si>
    <t>Wholesale receivables | Construction and forestry | 60-89 Days Past Due</t>
  </si>
  <si>
    <t>Wholesale receivables | Construction and forestry | 90 Days or Greater Past Due</t>
  </si>
  <si>
    <t>Financing leases | Agriculture and turf</t>
  </si>
  <si>
    <t>Financing leases | Agriculture and turf | 30-59 Days Past Due</t>
  </si>
  <si>
    <t>Financing leases | Agriculture and turf | 60-89 Days Past Due</t>
  </si>
  <si>
    <t>Financing leases | Agriculture and turf | 90 Days or Greater Past Due</t>
  </si>
  <si>
    <t>Financing leases | Construction and forestry</t>
  </si>
  <si>
    <t>Financing leases | Construction and forestry | 30-59 Days Past Due</t>
  </si>
  <si>
    <t>Financing leases | Construction and forestry | 60-89 Days Past Due</t>
  </si>
  <si>
    <t>Financing leases | Construction and forestry | 90 Days or Greater Past Due</t>
  </si>
  <si>
    <t>Receivables - Allowance for Credit Losses (Details) - USD ($) $ in Millions</t>
  </si>
  <si>
    <t>Allowance:</t>
  </si>
  <si>
    <t>Beginning of period balance</t>
  </si>
  <si>
    <t>Write-offs</t>
  </si>
  <si>
    <t>Recoveries</t>
  </si>
  <si>
    <t>Translation adjustments</t>
  </si>
  <si>
    <t>End of period balance</t>
  </si>
  <si>
    <t>Balance individually evaluated</t>
  </si>
  <si>
    <t>Receivables - Impaired Receivables (Details) - USD ($) $ in Millions</t>
  </si>
  <si>
    <t>12 Months Ended</t>
  </si>
  <si>
    <t>Recorded Investment</t>
  </si>
  <si>
    <t>Receivables with specific allowance</t>
  </si>
  <si>
    <t>Receivables without specific allowance</t>
  </si>
  <si>
    <t>Unpaid Principal Balance</t>
  </si>
  <si>
    <t>Specific Allowance</t>
  </si>
  <si>
    <t>Average Recorded Investment</t>
  </si>
  <si>
    <t>Agriculture and turf</t>
  </si>
  <si>
    <t>Construction and forestry</t>
  </si>
  <si>
    <t>Receivables - Troubled Debt Restructurings (Details) $ in Millions</t>
  </si>
  <si>
    <t>Jul. 29, 2018USD ($)item</t>
  </si>
  <si>
    <t>Jul. 30, 2017USD ($)item</t>
  </si>
  <si>
    <t>Receivables Related to Troubled Debt Restructurings</t>
  </si>
  <si>
    <t>Receivable contracts in troubled debt restructuring, number | item</t>
  </si>
  <si>
    <t>Receivables in troubled debt restructurings, aggregate balances, pre-modification</t>
  </si>
  <si>
    <t>Receivables in troubled debt restructurings, aggregate balances, post-modification</t>
  </si>
  <si>
    <t>Receivable contracts in troubled debt restructuring, subsequently defaulted</t>
  </si>
  <si>
    <t>Commitments to lend additional funds to borrowers whose accounts were modified in troubled debt restructurings</t>
  </si>
  <si>
    <t>Securitization of Receivables (Details) - USD ($) $ in Millions</t>
  </si>
  <si>
    <t>Unconsolidated conduits, carrying value of liabilities</t>
  </si>
  <si>
    <t>Unconsolidated conduits, maximum exposure to loss</t>
  </si>
  <si>
    <t>Retail notes securitized</t>
  </si>
  <si>
    <t>Allowance for credit losses - securitization transactions</t>
  </si>
  <si>
    <t>Other assets - securitization transactions</t>
  </si>
  <si>
    <t>Total restricted securitized assets - securitization transactions</t>
  </si>
  <si>
    <t>Accrued interest on borrowings - securitization transactions</t>
  </si>
  <si>
    <t>Total liabilities related to restricted securitized assets - securitization transactions</t>
  </si>
  <si>
    <t>Maximum remaining term of all restricted receivables</t>
  </si>
  <si>
    <t>6 years</t>
  </si>
  <si>
    <t>VIE-Primary Beneficiary</t>
  </si>
  <si>
    <t>Non-VIE Banking Operation</t>
  </si>
  <si>
    <t>VIE-Not Primary Beneficiary</t>
  </si>
  <si>
    <t>Total assets</t>
  </si>
  <si>
    <t>Notes Receivable from John Deere (Details) - USD ($) $ in Millions</t>
  </si>
  <si>
    <t>Interest earned</t>
  </si>
  <si>
    <t>John Deere | Maximum</t>
  </si>
  <si>
    <t>Maximum remaining term for related party notes receivable</t>
  </si>
  <si>
    <t>Limited Liability Company John Deere Financial</t>
  </si>
  <si>
    <t>Banco John Deere S.A.</t>
  </si>
  <si>
    <t>Commitments and Contingencies - Guarantees (Details) $ in Millions</t>
  </si>
  <si>
    <t>Jul. 29, 2018USD ($)</t>
  </si>
  <si>
    <t>John Deere Financial Inc. | Guarantees of debt and derivatives | Commercial paper</t>
  </si>
  <si>
    <t>Guarantee Obligations</t>
  </si>
  <si>
    <t>Guarantee obligations maximum exposure</t>
  </si>
  <si>
    <t>John Deere Financial Inc. | Guarantees of debt and derivatives | Derivative Instruments</t>
  </si>
  <si>
    <t>Notional amount</t>
  </si>
  <si>
    <t>John Deere Canada Funding Inc. (JDCFI) | VIE-Not Primary Beneficiary</t>
  </si>
  <si>
    <t>Carrying value of assets or liabilities related to JDCFI</t>
  </si>
  <si>
    <t>John Deere Canada Funding Inc. (JDCFI) | VIE-Not Primary Beneficiary | Guarantees of debt and derivatives</t>
  </si>
  <si>
    <t>Weighted average interest rate (as a percent)</t>
  </si>
  <si>
    <t>2.30%</t>
  </si>
  <si>
    <t>Maximum remaining maturity</t>
  </si>
  <si>
    <t>5 years</t>
  </si>
  <si>
    <t>Commitments and Contingencies - Commitments (Details) $ in Millions</t>
  </si>
  <si>
    <t>Commitments</t>
  </si>
  <si>
    <t>Restricted other assets</t>
  </si>
  <si>
    <t>Unused commitments</t>
  </si>
  <si>
    <t>John Deere dealers</t>
  </si>
  <si>
    <t>Customers</t>
  </si>
  <si>
    <t>Minimum percentage of unused commitments to extend credit to customers that relate to revolving charge accounts</t>
  </si>
  <si>
    <t>95.00%</t>
  </si>
  <si>
    <t>Income Taxes - Tax Reform (Details) - USD ($) $ in Millions</t>
  </si>
  <si>
    <t>7 Months Ended</t>
  </si>
  <si>
    <t>Oct. 28, 2018</t>
  </si>
  <si>
    <t>Dec. 31, 2017</t>
  </si>
  <si>
    <t>U.S. Tax Reform</t>
  </si>
  <si>
    <t>Corporate federal statutory tax rate (as a percent)</t>
  </si>
  <si>
    <t>21.00%</t>
  </si>
  <si>
    <t>35.00%</t>
  </si>
  <si>
    <t>Deemed repatriation tax payment period</t>
  </si>
  <si>
    <t>8 years</t>
  </si>
  <si>
    <t>Net deferred tax liability remeasurement</t>
  </si>
  <si>
    <t>Deemed earnings repatriation tax</t>
  </si>
  <si>
    <t>Total discrete tax benefit (expense)</t>
  </si>
  <si>
    <t>Forecasted</t>
  </si>
  <si>
    <t>23.30%</t>
  </si>
  <si>
    <t>Income Taxes - Unrecognized Tax Benefits (Details) - USD ($) $ in Millions</t>
  </si>
  <si>
    <t>Unrecognized Tax Benefits</t>
  </si>
  <si>
    <t>Unrecognized tax benefits</t>
  </si>
  <si>
    <t>Unrecognized tax benefits affecting effective tax rate if recognized</t>
  </si>
  <si>
    <t>Fair Value Measurements - Financial Instruments (Details) - USD ($) $ in Millions</t>
  </si>
  <si>
    <t>Fair Values of Financial Instruments</t>
  </si>
  <si>
    <t>Receivables financed - net</t>
  </si>
  <si>
    <t>Retail notes securitized - net</t>
  </si>
  <si>
    <t>Carrying Value</t>
  </si>
  <si>
    <t>Fair Value Measurements - Assets and Liabilities - Recurring (Details) - USD ($) $ in Millions</t>
  </si>
  <si>
    <t>Assets and Liabilities Measured at Fair Value on Recurring and Nonrecurring Basis</t>
  </si>
  <si>
    <t>Derivative assets</t>
  </si>
  <si>
    <t>Derivative liabilities</t>
  </si>
  <si>
    <t>Assets and Liabilities Measured at Fair Value on a Recurring Basis | Level 2</t>
  </si>
  <si>
    <t>Assets and Liabilities Measured at Fair Value on a Recurring Basis | Level 2 | Interest rate contracts | Receivables from John Deere</t>
  </si>
  <si>
    <t>Assets and Liabilities Measured at Fair Value on a Recurring Basis | Level 2 | Interest rate contracts | Other assets</t>
  </si>
  <si>
    <t>Assets and Liabilities Measured at Fair Value on a Recurring Basis | Level 2 | Interest rate contracts | Other payables to John Deere</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Receivables from John Deere</t>
  </si>
  <si>
    <t>Assets and Liabilities Measured at Fair Value on a Recurring Basis | Level 2 | Cross-currency interest rate contracts | Other payables to John Deere</t>
  </si>
  <si>
    <t>Derivative Instruments - Cash Flow Hedges (Details) - USD ($) $ in Millions</t>
  </si>
  <si>
    <t>Cash Flow Hedges</t>
  </si>
  <si>
    <t>Cash flow hedge gain (loss) recorded in OCI to be reclassified within twelve months</t>
  </si>
  <si>
    <t>Maximum maturity of cash flow hedge interest rate and cross-currency interest rate contracts</t>
  </si>
  <si>
    <t>23 months</t>
  </si>
  <si>
    <t>Gains or losses reclassified from OCI to earnings</t>
  </si>
  <si>
    <t>Interest rate contracts | Cash flow hedges | Designated as hedges</t>
  </si>
  <si>
    <t>Notional amounts</t>
  </si>
  <si>
    <t>Derivative Instruments - Fair Value Hedges (Details) - Interest rate contracts - USD ($) $ in Millions</t>
  </si>
  <si>
    <t>Fair Value Hedges</t>
  </si>
  <si>
    <t>Gains (losses) on ineffective portion of interest rate fair value hedge derivatives</t>
  </si>
  <si>
    <t>Gain (Loss) on Fair Value Hedges</t>
  </si>
  <si>
    <t>Gains (losses) on interest rate contracts</t>
  </si>
  <si>
    <t>Net accrued interest income (expense) on interest rate contracts</t>
  </si>
  <si>
    <t>Gains (losses) on borrowings</t>
  </si>
  <si>
    <t>Accrued interest expense on hedged borrowings</t>
  </si>
  <si>
    <t>Fair Value Hedges | Designated as hedges</t>
  </si>
  <si>
    <t>Derivative Instruments - Not Designated as Hedging Instruments (Details) - Not Designated as Hedging Instruments - USD ($) $ in Millions</t>
  </si>
  <si>
    <t>Interest rate contracts</t>
  </si>
  <si>
    <t>Derivatives Not Designated as Hedging Instruments</t>
  </si>
  <si>
    <t>Interest rate caps | Purchased</t>
  </si>
  <si>
    <t>Interest rate caps | Sold</t>
  </si>
  <si>
    <t>Foreign exchange contracts</t>
  </si>
  <si>
    <t>Cross-currency interest rate contracts</t>
  </si>
  <si>
    <t>Derivative Instruments - Fair Value (Details) - USD ($) $ in Millions</t>
  </si>
  <si>
    <t>Fair Value of Derivative Instruments</t>
  </si>
  <si>
    <t>Total derivative assets</t>
  </si>
  <si>
    <t>Total derivative liabilities</t>
  </si>
  <si>
    <t>Designated as hedges | Interest rate contracts | Receivables from John Deere</t>
  </si>
  <si>
    <t>Designated as hedges | Interest rate contracts | Other assets</t>
  </si>
  <si>
    <t>Designated as hedges | Interest rate contracts | Other payables to John Deere</t>
  </si>
  <si>
    <t>Not Designated as Hedging Instruments | Receivables from John Deere</t>
  </si>
  <si>
    <t>Not Designated as Hedging Instruments | Other assets</t>
  </si>
  <si>
    <t>Not Designated as Hedging Instruments | Other payables to John Deere</t>
  </si>
  <si>
    <t>Not Designated as Hedging Instruments | Accounts payable and accrued expenses</t>
  </si>
  <si>
    <t>Not Designated as Hedging Instruments | Interest rate contracts | Receivables from John Deere</t>
  </si>
  <si>
    <t>Not Designated as Hedging Instruments | Interest rate contracts | Other assets</t>
  </si>
  <si>
    <t>Not Designated as Hedging Instruments | Interest rate contracts | Other payables to John Deere</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Receivables from John Deere</t>
  </si>
  <si>
    <t>Not Designated as Hedging Instruments | Cross-currency interest rate contracts | Other payables to John Deere</t>
  </si>
  <si>
    <t>Derivative Instruments - Gains (Losses) on Statement of Consolidated Income (Details) - USD ($) $ in Millions</t>
  </si>
  <si>
    <t>Classification and gains (losses) including accrued interest expense related to derivative instruments</t>
  </si>
  <si>
    <t>Not designated as hedges, gains (losses)</t>
  </si>
  <si>
    <t>Gain (loss) on derivatives transactions with affiliate party</t>
  </si>
  <si>
    <t>Interest rate contracts | Interest expense</t>
  </si>
  <si>
    <t>Fair value hedges, gains (losses)</t>
  </si>
  <si>
    <t>Interest rate contracts | Interest expense | Cash flow hedges</t>
  </si>
  <si>
    <t>Cash flow hedges, reclassified from OCI, effective portion, gains (losses)</t>
  </si>
  <si>
    <t>Interest rate contracts | OCI (pretax)</t>
  </si>
  <si>
    <t>Cash flow hedges, recognized in OCI, effective portion, gains (losses)</t>
  </si>
  <si>
    <t>Foreign exchange contracts | Administrative and operating expenses</t>
  </si>
  <si>
    <t>Derivative Instruments - Counterparty Risk and Collateral (Details) - USD ($) $ in Millions</t>
  </si>
  <si>
    <t>Gross Amounts Recognized</t>
  </si>
  <si>
    <t>Netting Arrangements</t>
  </si>
  <si>
    <t>Net Amount</t>
  </si>
  <si>
    <t>External</t>
  </si>
  <si>
    <t>Counterparty Risk and Collateral</t>
  </si>
  <si>
    <t>Aggregate liability positions for derivatives with credit risk related contingent features</t>
  </si>
  <si>
    <t>Derivative Instruments | John Deere</t>
  </si>
  <si>
    <t>Increase (decrease) in maximum loss if derivative counterparties fail to meet obligations - loss sharing agreement</t>
  </si>
  <si>
    <t>Pension and Other Postretirement Benefits (Details) - USD ($) $ in Millions</t>
  </si>
  <si>
    <t>Pensions</t>
  </si>
  <si>
    <t>Defined Benefit Plan Disclosure</t>
  </si>
  <si>
    <t>Expenses related to defined benefit plans</t>
  </si>
  <si>
    <t>Health Care and Life Insuranc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2767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2500</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4</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9</v>
      </c>
      <c r="B1" s="2" t="s">
        <v>1</v>
      </c>
    </row>
    <row r="2" spans="1:2">
      <c r="B2" s="2" t="s">
        <v>24</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4</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4</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4</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4</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4</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4</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4</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4</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193.7</v>
      </c>
      <c r="C4" s="7" t="n">
        <v>173.1</v>
      </c>
      <c r="D4" s="7" t="n">
        <v>562.6</v>
      </c>
      <c r="E4" s="7" t="n">
        <v>514.1</v>
      </c>
    </row>
    <row r="5" spans="1:5">
      <c r="A5" s="4" t="s">
        <v>28</v>
      </c>
      <c r="B5" s="8" t="n">
        <v>91.7</v>
      </c>
      <c r="C5" s="8" t="n">
        <v>80.5</v>
      </c>
      <c r="D5" s="8" t="n">
        <v>235.6</v>
      </c>
      <c r="E5" s="8" t="n">
        <v>210.9</v>
      </c>
    </row>
    <row r="6" spans="1:5">
      <c r="A6" s="4" t="s">
        <v>29</v>
      </c>
      <c r="B6" s="8" t="n">
        <v>122.8</v>
      </c>
      <c r="C6" s="8" t="n">
        <v>95.90000000000001</v>
      </c>
      <c r="D6" s="5" t="n">
        <v>332</v>
      </c>
      <c r="E6" s="8" t="n">
        <v>268.2</v>
      </c>
    </row>
    <row r="7" spans="1:5">
      <c r="A7" s="4" t="s">
        <v>30</v>
      </c>
      <c r="B7" s="8" t="n">
        <v>231.2</v>
      </c>
      <c r="C7" s="8" t="n">
        <v>208.8</v>
      </c>
      <c r="D7" s="8" t="n">
        <v>670.9</v>
      </c>
      <c r="E7" s="8" t="n">
        <v>604.2</v>
      </c>
    </row>
    <row r="8" spans="1:5">
      <c r="A8" s="4" t="s">
        <v>31</v>
      </c>
      <c r="B8" s="8" t="n">
        <v>21.7</v>
      </c>
      <c r="C8" s="8" t="n">
        <v>13.5</v>
      </c>
      <c r="D8" s="8" t="n">
        <v>62.7</v>
      </c>
      <c r="E8" s="8" t="n">
        <v>40.7</v>
      </c>
    </row>
    <row r="9" spans="1:5">
      <c r="A9" s="4" t="s">
        <v>32</v>
      </c>
      <c r="B9" s="8" t="n">
        <v>661.1</v>
      </c>
      <c r="C9" s="8" t="n">
        <v>571.8</v>
      </c>
      <c r="D9" s="8" t="n">
        <v>1863.8</v>
      </c>
      <c r="E9" s="8" t="n">
        <v>1638.1</v>
      </c>
    </row>
    <row r="10" spans="1:5">
      <c r="A10" s="3" t="s">
        <v>33</v>
      </c>
    </row>
    <row r="11" spans="1:5">
      <c r="A11" s="4" t="s">
        <v>34</v>
      </c>
      <c r="B11" s="8" t="n">
        <v>196.1</v>
      </c>
      <c r="C11" s="8" t="n">
        <v>130.1</v>
      </c>
      <c r="D11" s="8" t="n">
        <v>530.5</v>
      </c>
      <c r="E11" s="8" t="n">
        <v>372.3</v>
      </c>
    </row>
    <row r="12" spans="1:5">
      <c r="A12" s="3" t="s">
        <v>35</v>
      </c>
    </row>
    <row r="13" spans="1:5">
      <c r="A13" s="4" t="s">
        <v>36</v>
      </c>
      <c r="B13" s="8" t="n">
        <v>92.40000000000001</v>
      </c>
      <c r="C13" s="8" t="n">
        <v>87.59999999999999</v>
      </c>
      <c r="D13" s="8" t="n">
        <v>306.7</v>
      </c>
      <c r="E13" s="8" t="n">
        <v>325.5</v>
      </c>
    </row>
    <row r="14" spans="1:5">
      <c r="A14" s="4" t="s">
        <v>37</v>
      </c>
      <c r="B14" s="5" t="n">
        <v>22</v>
      </c>
      <c r="C14" s="8" t="n">
        <v>20.1</v>
      </c>
      <c r="D14" s="5" t="n">
        <v>55</v>
      </c>
      <c r="E14" s="8" t="n">
        <v>52.9</v>
      </c>
    </row>
    <row r="15" spans="1:5">
      <c r="A15" s="4" t="s">
        <v>38</v>
      </c>
      <c r="B15" s="8" t="n">
        <v>27.6</v>
      </c>
      <c r="C15" s="5" t="n">
        <v>31</v>
      </c>
      <c r="D15" s="8" t="n">
        <v>43.7</v>
      </c>
      <c r="E15" s="8" t="n">
        <v>59.3</v>
      </c>
    </row>
    <row r="16" spans="1:5">
      <c r="A16" s="4" t="s">
        <v>39</v>
      </c>
      <c r="B16" s="8" t="n">
        <v>173.3</v>
      </c>
      <c r="C16" s="8" t="n">
        <v>165.3</v>
      </c>
      <c r="D16" s="8" t="n">
        <v>511.1</v>
      </c>
      <c r="E16" s="8" t="n">
        <v>482.2</v>
      </c>
    </row>
    <row r="17" spans="1:5">
      <c r="A17" s="4" t="s">
        <v>40</v>
      </c>
      <c r="B17" s="8" t="n">
        <v>315.3</v>
      </c>
      <c r="C17" s="5" t="n">
        <v>304</v>
      </c>
      <c r="D17" s="8" t="n">
        <v>916.5</v>
      </c>
      <c r="E17" s="8" t="n">
        <v>919.9</v>
      </c>
    </row>
    <row r="18" spans="1:5">
      <c r="A18" s="4" t="s">
        <v>41</v>
      </c>
      <c r="B18" s="8" t="n">
        <v>511.4</v>
      </c>
      <c r="C18" s="8" t="n">
        <v>434.1</v>
      </c>
      <c r="D18" s="5" t="n">
        <v>1447</v>
      </c>
      <c r="E18" s="8" t="n">
        <v>1292.2</v>
      </c>
    </row>
    <row r="19" spans="1:5">
      <c r="A19" s="4" t="s">
        <v>42</v>
      </c>
      <c r="B19" s="8" t="n">
        <v>149.7</v>
      </c>
      <c r="C19" s="8" t="n">
        <v>137.7</v>
      </c>
      <c r="D19" s="8" t="n">
        <v>416.8</v>
      </c>
      <c r="E19" s="8" t="n">
        <v>345.9</v>
      </c>
    </row>
    <row r="20" spans="1:5">
      <c r="A20" s="4" t="s">
        <v>43</v>
      </c>
      <c r="B20" s="5" t="n">
        <v>30</v>
      </c>
      <c r="C20" s="8" t="n">
        <v>49.7</v>
      </c>
      <c r="D20" s="8" t="n">
        <v>-220.3</v>
      </c>
      <c r="E20" s="8" t="n">
        <v>119.9</v>
      </c>
    </row>
    <row r="21" spans="1:5">
      <c r="A21" s="4" t="s">
        <v>44</v>
      </c>
      <c r="B21" s="8" t="n">
        <v>119.7</v>
      </c>
      <c r="C21" s="5" t="n">
        <v>88</v>
      </c>
      <c r="D21" s="8" t="n">
        <v>637.1</v>
      </c>
      <c r="E21" s="5" t="n">
        <v>226</v>
      </c>
    </row>
    <row r="22" spans="1:5">
      <c r="A22" s="4" t="s">
        <v>45</v>
      </c>
      <c r="B22" s="8" t="n">
        <v>0.4</v>
      </c>
      <c r="C22" s="8" t="n">
        <v>0.3</v>
      </c>
      <c r="D22" s="8" t="n">
        <v>1.6</v>
      </c>
      <c r="E22" s="8" t="n">
        <v>1.1</v>
      </c>
    </row>
    <row r="23" spans="1:5">
      <c r="A23" s="4" t="s">
        <v>46</v>
      </c>
      <c r="B23" s="8" t="n">
        <v>120.1</v>
      </c>
      <c r="C23" s="8" t="n">
        <v>88.3</v>
      </c>
      <c r="D23" s="8" t="n">
        <v>638.7</v>
      </c>
      <c r="E23" s="8" t="n">
        <v>227.1</v>
      </c>
    </row>
    <row r="24" spans="1:5">
      <c r="A24" s="4" t="s">
        <v>47</v>
      </c>
      <c r="B24" s="8" t="n">
        <v>-0.1</v>
      </c>
      <c r="D24" s="8" t="n">
        <v>-0.1</v>
      </c>
      <c r="E24" s="8" t="n">
        <v>0.1</v>
      </c>
    </row>
    <row r="25" spans="1:5">
      <c r="A25" s="4" t="s">
        <v>48</v>
      </c>
      <c r="B25" s="7" t="n">
        <v>120.2</v>
      </c>
      <c r="C25" s="7" t="n">
        <v>88.3</v>
      </c>
      <c r="D25" s="7" t="n">
        <v>638.8</v>
      </c>
      <c r="E25" s="9" t="n">
        <v>2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4</v>
      </c>
    </row>
    <row r="3" spans="1:2">
      <c r="A3" s="3" t="s">
        <v>15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4</v>
      </c>
    </row>
    <row r="3" spans="1:2">
      <c r="A3" s="3" t="s">
        <v>159</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4</v>
      </c>
    </row>
    <row r="3" spans="1:2">
      <c r="A3" s="3" t="s">
        <v>16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4</v>
      </c>
    </row>
    <row r="3" spans="1:2">
      <c r="A3" s="3" t="s">
        <v>163</v>
      </c>
    </row>
    <row r="4" spans="1:2">
      <c r="A4" s="4" t="s">
        <v>163</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4</v>
      </c>
    </row>
    <row r="3" spans="1:2">
      <c r="A3" s="3" t="s">
        <v>16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4</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4</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7</v>
      </c>
      <c r="B1" s="2" t="s">
        <v>23</v>
      </c>
      <c r="D1" s="2" t="s">
        <v>1</v>
      </c>
    </row>
    <row r="2" spans="1:5">
      <c r="B2" s="2" t="s">
        <v>24</v>
      </c>
      <c r="C2" s="2" t="s">
        <v>25</v>
      </c>
      <c r="D2" s="2" t="s">
        <v>24</v>
      </c>
      <c r="E2" s="2" t="s">
        <v>25</v>
      </c>
    </row>
    <row r="3" spans="1:5">
      <c r="A3" s="4" t="s">
        <v>228</v>
      </c>
    </row>
    <row r="4" spans="1:5">
      <c r="A4" s="3" t="s">
        <v>229</v>
      </c>
    </row>
    <row r="5" spans="1:5">
      <c r="A5" s="4" t="s">
        <v>230</v>
      </c>
      <c r="B5" s="7" t="n">
        <v>-2.2</v>
      </c>
      <c r="C5" s="9" t="n">
        <v>-2</v>
      </c>
      <c r="D5" s="7" t="n">
        <v>-6.2</v>
      </c>
      <c r="E5" s="7" t="n">
        <v>-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3</v>
      </c>
      <c r="D1" s="2" t="s">
        <v>1</v>
      </c>
    </row>
    <row r="2" spans="1:5">
      <c r="B2" s="2" t="s">
        <v>24</v>
      </c>
      <c r="C2" s="2" t="s">
        <v>25</v>
      </c>
      <c r="D2" s="2" t="s">
        <v>24</v>
      </c>
      <c r="E2" s="2" t="s">
        <v>25</v>
      </c>
    </row>
    <row r="3" spans="1:5">
      <c r="A3" s="3" t="s">
        <v>232</v>
      </c>
    </row>
    <row r="4" spans="1:5">
      <c r="A4" s="4" t="s">
        <v>233</v>
      </c>
      <c r="D4" s="7" t="n">
        <v>3657.2</v>
      </c>
      <c r="E4" s="7" t="n">
        <v>3585.7</v>
      </c>
    </row>
    <row r="5" spans="1:5">
      <c r="A5" s="4" t="s">
        <v>234</v>
      </c>
      <c r="B5" s="7" t="n">
        <v>-20.1</v>
      </c>
      <c r="C5" s="7" t="n">
        <v>29.5</v>
      </c>
      <c r="D5" s="8" t="n">
        <v>3.9</v>
      </c>
      <c r="E5" s="8" t="n">
        <v>33.1</v>
      </c>
    </row>
    <row r="6" spans="1:5">
      <c r="A6" s="4" t="s">
        <v>233</v>
      </c>
      <c r="B6" s="8" t="n">
        <v>3935.1</v>
      </c>
      <c r="C6" s="8" t="n">
        <v>3605.9</v>
      </c>
      <c r="D6" s="8" t="n">
        <v>3935.1</v>
      </c>
      <c r="E6" s="8" t="n">
        <v>3605.9</v>
      </c>
    </row>
    <row r="7" spans="1:5">
      <c r="A7" s="4" t="s">
        <v>141</v>
      </c>
    </row>
    <row r="8" spans="1:5">
      <c r="A8" s="3" t="s">
        <v>232</v>
      </c>
    </row>
    <row r="9" spans="1:5">
      <c r="A9" s="4" t="s">
        <v>233</v>
      </c>
      <c r="D9" s="8" t="n">
        <v>-55.8</v>
      </c>
      <c r="E9" s="8" t="n">
        <v>-83.8</v>
      </c>
    </row>
    <row r="10" spans="1:5">
      <c r="A10" s="4" t="s">
        <v>235</v>
      </c>
      <c r="D10" s="8" t="n">
        <v>6.4</v>
      </c>
      <c r="E10" s="8" t="n">
        <v>32.6</v>
      </c>
    </row>
    <row r="11" spans="1:5">
      <c r="A11" s="4" t="s">
        <v>236</v>
      </c>
      <c r="D11" s="8" t="n">
        <v>-2.5</v>
      </c>
      <c r="E11" s="8" t="n">
        <v>0.5</v>
      </c>
    </row>
    <row r="12" spans="1:5">
      <c r="A12" s="4" t="s">
        <v>234</v>
      </c>
      <c r="D12" s="8" t="n">
        <v>3.9</v>
      </c>
      <c r="E12" s="8" t="n">
        <v>33.1</v>
      </c>
    </row>
    <row r="13" spans="1:5">
      <c r="A13" s="4" t="s">
        <v>233</v>
      </c>
      <c r="B13" s="8" t="n">
        <v>-51.9</v>
      </c>
      <c r="C13" s="8" t="n">
        <v>-50.7</v>
      </c>
      <c r="D13" s="8" t="n">
        <v>-51.9</v>
      </c>
      <c r="E13" s="8" t="n">
        <v>-50.7</v>
      </c>
    </row>
    <row r="14" spans="1:5">
      <c r="A14" s="4" t="s">
        <v>237</v>
      </c>
    </row>
    <row r="15" spans="1:5">
      <c r="A15" s="3" t="s">
        <v>232</v>
      </c>
    </row>
    <row r="16" spans="1:5">
      <c r="A16" s="4" t="s">
        <v>233</v>
      </c>
      <c r="D16" s="5" t="n">
        <v>-60</v>
      </c>
      <c r="E16" s="8" t="n">
        <v>-84.09999999999999</v>
      </c>
    </row>
    <row r="17" spans="1:5">
      <c r="A17" s="4" t="s">
        <v>235</v>
      </c>
      <c r="D17" s="8" t="n">
        <v>-5.5</v>
      </c>
      <c r="E17" s="8" t="n">
        <v>31.5</v>
      </c>
    </row>
    <row r="18" spans="1:5">
      <c r="A18" s="4" t="s">
        <v>234</v>
      </c>
      <c r="B18" s="8" t="n">
        <v>-19.3</v>
      </c>
      <c r="C18" s="8" t="n">
        <v>29.9</v>
      </c>
      <c r="D18" s="8" t="n">
        <v>-5.5</v>
      </c>
      <c r="E18" s="8" t="n">
        <v>31.5</v>
      </c>
    </row>
    <row r="19" spans="1:5">
      <c r="A19" s="4" t="s">
        <v>233</v>
      </c>
      <c r="B19" s="8" t="n">
        <v>-65.5</v>
      </c>
      <c r="C19" s="8" t="n">
        <v>-52.6</v>
      </c>
      <c r="D19" s="8" t="n">
        <v>-65.5</v>
      </c>
      <c r="E19" s="8" t="n">
        <v>-52.6</v>
      </c>
    </row>
    <row r="20" spans="1:5">
      <c r="A20" s="4" t="s">
        <v>238</v>
      </c>
    </row>
    <row r="21" spans="1:5">
      <c r="A21" s="3" t="s">
        <v>232</v>
      </c>
    </row>
    <row r="22" spans="1:5">
      <c r="A22" s="4" t="s">
        <v>233</v>
      </c>
      <c r="D22" s="8" t="n">
        <v>4.2</v>
      </c>
      <c r="E22" s="8" t="n">
        <v>0.3</v>
      </c>
    </row>
    <row r="23" spans="1:5">
      <c r="A23" s="4" t="s">
        <v>235</v>
      </c>
      <c r="B23" s="8" t="n">
        <v>1.1</v>
      </c>
      <c r="C23" s="8" t="n">
        <v>-0.6</v>
      </c>
      <c r="D23" s="8" t="n">
        <v>11.9</v>
      </c>
      <c r="E23" s="8" t="n">
        <v>1.1</v>
      </c>
    </row>
    <row r="24" spans="1:5">
      <c r="A24" s="4" t="s">
        <v>236</v>
      </c>
      <c r="D24" s="8" t="n">
        <v>-2.5</v>
      </c>
      <c r="E24" s="8" t="n">
        <v>0.5</v>
      </c>
    </row>
    <row r="25" spans="1:5">
      <c r="A25" s="4" t="s">
        <v>234</v>
      </c>
      <c r="B25" s="8" t="n">
        <v>-0.8</v>
      </c>
      <c r="C25" s="8" t="n">
        <v>-0.4</v>
      </c>
      <c r="D25" s="8" t="n">
        <v>9.4</v>
      </c>
      <c r="E25" s="8" t="n">
        <v>1.6</v>
      </c>
    </row>
    <row r="26" spans="1:5">
      <c r="A26" s="4" t="s">
        <v>233</v>
      </c>
      <c r="B26" s="7" t="n">
        <v>13.6</v>
      </c>
      <c r="C26" s="7" t="n">
        <v>1.9</v>
      </c>
      <c r="D26" s="7" t="n">
        <v>13.6</v>
      </c>
      <c r="E26" s="7" t="n">
        <v>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23</v>
      </c>
      <c r="D1" s="2" t="s">
        <v>1</v>
      </c>
    </row>
    <row r="2" spans="1:5">
      <c r="B2" s="2" t="s">
        <v>24</v>
      </c>
      <c r="C2" s="2" t="s">
        <v>25</v>
      </c>
      <c r="D2" s="2" t="s">
        <v>24</v>
      </c>
      <c r="E2" s="2" t="s">
        <v>25</v>
      </c>
    </row>
    <row r="3" spans="1:5">
      <c r="A3" s="3" t="s">
        <v>240</v>
      </c>
    </row>
    <row r="4" spans="1:5">
      <c r="A4" s="4" t="s">
        <v>34</v>
      </c>
      <c r="B4" s="7" t="n">
        <v>-196.1</v>
      </c>
      <c r="C4" s="7" t="n">
        <v>-130.1</v>
      </c>
      <c r="D4" s="7" t="n">
        <v>-530.5</v>
      </c>
      <c r="E4" s="7" t="n">
        <v>-372.3</v>
      </c>
    </row>
    <row r="5" spans="1:5">
      <c r="A5" s="4" t="s">
        <v>241</v>
      </c>
      <c r="B5" s="8" t="n">
        <v>-20.4</v>
      </c>
      <c r="C5" s="8" t="n">
        <v>29.3</v>
      </c>
      <c r="D5" s="8" t="n">
        <v>7.2</v>
      </c>
      <c r="E5" s="5" t="n">
        <v>34</v>
      </c>
    </row>
    <row r="6" spans="1:5">
      <c r="A6" s="3" t="s">
        <v>242</v>
      </c>
    </row>
    <row r="7" spans="1:5">
      <c r="A7" s="4" t="s">
        <v>243</v>
      </c>
      <c r="B7" s="8" t="n">
        <v>0.3</v>
      </c>
      <c r="C7" s="8" t="n">
        <v>0.2</v>
      </c>
      <c r="D7" s="8" t="n">
        <v>-3.3</v>
      </c>
      <c r="E7" s="8" t="n">
        <v>-0.9</v>
      </c>
    </row>
    <row r="8" spans="1:5">
      <c r="A8" s="3" t="s">
        <v>244</v>
      </c>
    </row>
    <row r="9" spans="1:5">
      <c r="A9" s="4" t="s">
        <v>51</v>
      </c>
      <c r="B9" s="8" t="n">
        <v>-20.1</v>
      </c>
      <c r="C9" s="8" t="n">
        <v>29.5</v>
      </c>
      <c r="D9" s="8" t="n">
        <v>3.9</v>
      </c>
      <c r="E9" s="8" t="n">
        <v>33.1</v>
      </c>
    </row>
    <row r="10" spans="1:5">
      <c r="A10" s="4" t="s">
        <v>237</v>
      </c>
    </row>
    <row r="11" spans="1:5">
      <c r="A11" s="3" t="s">
        <v>240</v>
      </c>
    </row>
    <row r="12" spans="1:5">
      <c r="A12" s="4" t="s">
        <v>241</v>
      </c>
      <c r="B12" s="8" t="n">
        <v>-19.3</v>
      </c>
      <c r="C12" s="8" t="n">
        <v>29.9</v>
      </c>
      <c r="D12" s="8" t="n">
        <v>-5.5</v>
      </c>
      <c r="E12" s="8" t="n">
        <v>31.5</v>
      </c>
    </row>
    <row r="13" spans="1:5">
      <c r="A13" s="3" t="s">
        <v>244</v>
      </c>
    </row>
    <row r="14" spans="1:5">
      <c r="A14" s="4" t="s">
        <v>245</v>
      </c>
      <c r="D14" s="8" t="n">
        <v>-5.5</v>
      </c>
      <c r="E14" s="8" t="n">
        <v>31.5</v>
      </c>
    </row>
    <row r="15" spans="1:5">
      <c r="A15" s="4" t="s">
        <v>51</v>
      </c>
      <c r="B15" s="8" t="n">
        <v>-19.3</v>
      </c>
      <c r="C15" s="8" t="n">
        <v>29.9</v>
      </c>
      <c r="D15" s="8" t="n">
        <v>-5.5</v>
      </c>
      <c r="E15" s="8" t="n">
        <v>31.5</v>
      </c>
    </row>
    <row r="16" spans="1:5">
      <c r="A16" s="4" t="s">
        <v>238</v>
      </c>
    </row>
    <row r="17" spans="1:5">
      <c r="A17" s="3" t="s">
        <v>240</v>
      </c>
    </row>
    <row r="18" spans="1:5">
      <c r="A18" s="4" t="s">
        <v>246</v>
      </c>
      <c r="B18" s="8" t="n">
        <v>1.4</v>
      </c>
      <c r="C18" s="8" t="n">
        <v>-0.9</v>
      </c>
      <c r="D18" s="8" t="n">
        <v>16.1</v>
      </c>
      <c r="E18" s="8" t="n">
        <v>1.6</v>
      </c>
    </row>
    <row r="19" spans="1:5">
      <c r="A19" s="4" t="s">
        <v>241</v>
      </c>
      <c r="B19" s="8" t="n">
        <v>-1.1</v>
      </c>
      <c r="C19" s="8" t="n">
        <v>-0.6</v>
      </c>
      <c r="D19" s="8" t="n">
        <v>12.7</v>
      </c>
      <c r="E19" s="8" t="n">
        <v>2.5</v>
      </c>
    </row>
    <row r="20" spans="1:5">
      <c r="A20" s="3" t="s">
        <v>242</v>
      </c>
    </row>
    <row r="21" spans="1:5">
      <c r="A21" s="4" t="s">
        <v>247</v>
      </c>
      <c r="B21" s="8" t="n">
        <v>-0.3</v>
      </c>
      <c r="C21" s="8" t="n">
        <v>0.3</v>
      </c>
      <c r="D21" s="8" t="n">
        <v>-4.2</v>
      </c>
      <c r="E21" s="8" t="n">
        <v>-0.5</v>
      </c>
    </row>
    <row r="22" spans="1:5">
      <c r="A22" s="4" t="s">
        <v>243</v>
      </c>
      <c r="B22" s="8" t="n">
        <v>0.3</v>
      </c>
      <c r="C22" s="8" t="n">
        <v>0.2</v>
      </c>
      <c r="D22" s="8" t="n">
        <v>-3.3</v>
      </c>
      <c r="E22" s="8" t="n">
        <v>-0.9</v>
      </c>
    </row>
    <row r="23" spans="1:5">
      <c r="A23" s="3" t="s">
        <v>244</v>
      </c>
    </row>
    <row r="24" spans="1:5">
      <c r="A24" s="4" t="s">
        <v>245</v>
      </c>
      <c r="B24" s="8" t="n">
        <v>1.1</v>
      </c>
      <c r="C24" s="8" t="n">
        <v>-0.6</v>
      </c>
      <c r="D24" s="8" t="n">
        <v>11.9</v>
      </c>
      <c r="E24" s="8" t="n">
        <v>1.1</v>
      </c>
    </row>
    <row r="25" spans="1:5">
      <c r="A25" s="4" t="s">
        <v>248</v>
      </c>
      <c r="D25" s="8" t="n">
        <v>-2.5</v>
      </c>
      <c r="E25" s="8" t="n">
        <v>0.5</v>
      </c>
    </row>
    <row r="26" spans="1:5">
      <c r="A26" s="4" t="s">
        <v>51</v>
      </c>
      <c r="B26" s="8" t="n">
        <v>-0.8</v>
      </c>
      <c r="C26" s="8" t="n">
        <v>-0.4</v>
      </c>
      <c r="D26" s="8" t="n">
        <v>9.4</v>
      </c>
      <c r="E26" s="8" t="n">
        <v>1.6</v>
      </c>
    </row>
    <row r="27" spans="1:5">
      <c r="A27" s="4" t="s">
        <v>249</v>
      </c>
    </row>
    <row r="28" spans="1:5">
      <c r="A28" s="3" t="s">
        <v>240</v>
      </c>
    </row>
    <row r="29" spans="1:5">
      <c r="A29" s="4" t="s">
        <v>34</v>
      </c>
      <c r="B29" s="8" t="n">
        <v>-2.5</v>
      </c>
      <c r="C29" s="8" t="n">
        <v>0.3</v>
      </c>
      <c r="D29" s="8" t="n">
        <v>-3.4</v>
      </c>
      <c r="E29" s="8" t="n">
        <v>0.9</v>
      </c>
    </row>
    <row r="30" spans="1:5">
      <c r="A30" s="3" t="s">
        <v>242</v>
      </c>
    </row>
    <row r="31" spans="1:5">
      <c r="A31" s="4" t="s">
        <v>250</v>
      </c>
      <c r="B31" s="8" t="n">
        <v>0.6</v>
      </c>
      <c r="C31" s="8" t="n">
        <v>-0.1</v>
      </c>
      <c r="D31" s="8" t="n">
        <v>0.9</v>
      </c>
      <c r="E31" s="8" t="n">
        <v>-0.4</v>
      </c>
    </row>
    <row r="32" spans="1:5">
      <c r="A32" s="3" t="s">
        <v>244</v>
      </c>
    </row>
    <row r="33" spans="1:5">
      <c r="A33" s="4" t="s">
        <v>248</v>
      </c>
      <c r="B33" s="7" t="n">
        <v>-1.9</v>
      </c>
      <c r="C33" s="7" t="n">
        <v>0.2</v>
      </c>
      <c r="D33" s="7" t="n">
        <v>-2.5</v>
      </c>
      <c r="E33" s="7" t="n">
        <v>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9</v>
      </c>
      <c r="B1" s="2" t="s">
        <v>23</v>
      </c>
      <c r="D1" s="2" t="s">
        <v>1</v>
      </c>
    </row>
    <row r="2" spans="1:5">
      <c r="B2" s="2" t="s">
        <v>24</v>
      </c>
      <c r="C2" s="2" t="s">
        <v>25</v>
      </c>
      <c r="D2" s="2" t="s">
        <v>24</v>
      </c>
      <c r="E2" s="2" t="s">
        <v>25</v>
      </c>
    </row>
    <row r="3" spans="1:5">
      <c r="A3" s="3" t="s">
        <v>50</v>
      </c>
    </row>
    <row r="4" spans="1:5">
      <c r="A4" s="4" t="s">
        <v>46</v>
      </c>
      <c r="B4" s="7" t="n">
        <v>120.1</v>
      </c>
      <c r="C4" s="7" t="n">
        <v>88.3</v>
      </c>
      <c r="D4" s="7" t="n">
        <v>638.7</v>
      </c>
      <c r="E4" s="7" t="n">
        <v>227.1</v>
      </c>
    </row>
    <row r="5" spans="1:5">
      <c r="A5" s="3" t="s">
        <v>51</v>
      </c>
    </row>
    <row r="6" spans="1:5">
      <c r="A6" s="4" t="s">
        <v>52</v>
      </c>
      <c r="B6" s="8" t="n">
        <v>-19.3</v>
      </c>
      <c r="C6" s="8" t="n">
        <v>29.9</v>
      </c>
      <c r="D6" s="8" t="n">
        <v>-5.5</v>
      </c>
      <c r="E6" s="8" t="n">
        <v>31.5</v>
      </c>
    </row>
    <row r="7" spans="1:5">
      <c r="A7" s="4" t="s">
        <v>53</v>
      </c>
      <c r="B7" s="8" t="n">
        <v>-0.8</v>
      </c>
      <c r="C7" s="8" t="n">
        <v>-0.4</v>
      </c>
      <c r="D7" s="8" t="n">
        <v>9.4</v>
      </c>
      <c r="E7" s="8" t="n">
        <v>1.6</v>
      </c>
    </row>
    <row r="8" spans="1:5">
      <c r="A8" s="4" t="s">
        <v>51</v>
      </c>
      <c r="B8" s="8" t="n">
        <v>-20.1</v>
      </c>
      <c r="C8" s="8" t="n">
        <v>29.5</v>
      </c>
      <c r="D8" s="8" t="n">
        <v>3.9</v>
      </c>
      <c r="E8" s="8" t="n">
        <v>33.1</v>
      </c>
    </row>
    <row r="9" spans="1:5">
      <c r="A9" s="4" t="s">
        <v>54</v>
      </c>
      <c r="B9" s="5" t="n">
        <v>100</v>
      </c>
      <c r="C9" s="8" t="n">
        <v>117.8</v>
      </c>
      <c r="D9" s="8" t="n">
        <v>642.6</v>
      </c>
      <c r="E9" s="8" t="n">
        <v>260.2</v>
      </c>
    </row>
    <row r="10" spans="1:5">
      <c r="A10" s="4" t="s">
        <v>55</v>
      </c>
      <c r="B10" s="8" t="n">
        <v>-0.1</v>
      </c>
      <c r="D10" s="8" t="n">
        <v>-0.1</v>
      </c>
      <c r="E10" s="8" t="n">
        <v>0.1</v>
      </c>
    </row>
    <row r="11" spans="1:5">
      <c r="A11" s="4" t="s">
        <v>56</v>
      </c>
      <c r="B11" s="7" t="n">
        <v>100.1</v>
      </c>
      <c r="C11" s="7" t="n">
        <v>117.8</v>
      </c>
      <c r="D11" s="7" t="n">
        <v>642.7</v>
      </c>
      <c r="E11" s="7" t="n">
        <v>26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4</v>
      </c>
      <c r="C2" s="2" t="s">
        <v>58</v>
      </c>
      <c r="D2" s="2" t="s">
        <v>25</v>
      </c>
    </row>
    <row r="3" spans="1:4">
      <c r="A3" s="3" t="s">
        <v>252</v>
      </c>
    </row>
    <row r="4" spans="1:4">
      <c r="A4" s="4" t="s">
        <v>253</v>
      </c>
      <c r="B4" s="4" t="s">
        <v>254</v>
      </c>
    </row>
    <row r="5" spans="1:4">
      <c r="A5" s="3" t="s">
        <v>255</v>
      </c>
    </row>
    <row r="6" spans="1:4">
      <c r="A6" s="4" t="s">
        <v>256</v>
      </c>
      <c r="B6" s="7" t="n">
        <v>463.4</v>
      </c>
      <c r="C6" s="9" t="n">
        <v>402</v>
      </c>
      <c r="D6" s="7" t="n">
        <v>431.5</v>
      </c>
    </row>
    <row r="7" spans="1:4">
      <c r="A7" s="4" t="s">
        <v>257</v>
      </c>
      <c r="B7" s="8" t="n">
        <v>123.9</v>
      </c>
      <c r="C7" s="8" t="n">
        <v>107.8</v>
      </c>
      <c r="D7" s="8" t="n">
        <v>133.3</v>
      </c>
    </row>
    <row r="8" spans="1:4">
      <c r="A8" s="4" t="s">
        <v>258</v>
      </c>
      <c r="B8" s="5" t="n">
        <v>30300</v>
      </c>
      <c r="C8" s="8" t="n">
        <v>27885.9</v>
      </c>
      <c r="D8" s="8" t="n">
        <v>28015.6</v>
      </c>
    </row>
    <row r="9" spans="1:4">
      <c r="A9" s="4" t="s">
        <v>259</v>
      </c>
      <c r="B9" s="8" t="n">
        <v>30887.3</v>
      </c>
      <c r="C9" s="8" t="n">
        <v>28395.7</v>
      </c>
      <c r="D9" s="8" t="n">
        <v>28580.4</v>
      </c>
    </row>
    <row r="10" spans="1:4">
      <c r="A10" s="4" t="s">
        <v>260</v>
      </c>
    </row>
    <row r="11" spans="1:4">
      <c r="A11" s="3" t="s">
        <v>255</v>
      </c>
    </row>
    <row r="12" spans="1:4">
      <c r="A12" s="4" t="s">
        <v>256</v>
      </c>
      <c r="B12" s="8" t="n">
        <v>250.9</v>
      </c>
      <c r="C12" s="8" t="n">
        <v>211.5</v>
      </c>
      <c r="D12" s="8" t="n">
        <v>226.6</v>
      </c>
    </row>
    <row r="13" spans="1:4">
      <c r="A13" s="4" t="s">
        <v>261</v>
      </c>
    </row>
    <row r="14" spans="1:4">
      <c r="A14" s="3" t="s">
        <v>255</v>
      </c>
    </row>
    <row r="15" spans="1:4">
      <c r="A15" s="4" t="s">
        <v>256</v>
      </c>
      <c r="B15" s="8" t="n">
        <v>103.1</v>
      </c>
      <c r="C15" s="8" t="n">
        <v>97.2</v>
      </c>
      <c r="D15" s="5" t="n">
        <v>102</v>
      </c>
    </row>
    <row r="16" spans="1:4">
      <c r="A16" s="4" t="s">
        <v>262</v>
      </c>
    </row>
    <row r="17" spans="1:4">
      <c r="A17" s="3" t="s">
        <v>255</v>
      </c>
    </row>
    <row r="18" spans="1:4">
      <c r="A18" s="4" t="s">
        <v>256</v>
      </c>
      <c r="B18" s="7" t="n">
        <v>109.4</v>
      </c>
      <c r="C18" s="8" t="n">
        <v>93.3</v>
      </c>
      <c r="D18" s="8" t="n">
        <v>102.9</v>
      </c>
    </row>
    <row r="19" spans="1:4">
      <c r="A19" s="4" t="s">
        <v>94</v>
      </c>
    </row>
    <row r="20" spans="1:4">
      <c r="A20" s="3" t="s">
        <v>252</v>
      </c>
    </row>
    <row r="21" spans="1:4">
      <c r="A21" s="4" t="s">
        <v>263</v>
      </c>
      <c r="B21" s="4" t="s">
        <v>264</v>
      </c>
    </row>
    <row r="22" spans="1:4">
      <c r="A22" s="3" t="s">
        <v>255</v>
      </c>
    </row>
    <row r="23" spans="1:4">
      <c r="A23" s="4" t="s">
        <v>259</v>
      </c>
      <c r="B23" s="9" t="n">
        <v>17422</v>
      </c>
      <c r="D23" s="8" t="n">
        <v>16886.4</v>
      </c>
    </row>
    <row r="24" spans="1:4">
      <c r="A24" s="4" t="s">
        <v>265</v>
      </c>
    </row>
    <row r="25" spans="1:4">
      <c r="A25" s="3" t="s">
        <v>255</v>
      </c>
    </row>
    <row r="26" spans="1:4">
      <c r="A26" s="4" t="s">
        <v>256</v>
      </c>
      <c r="B26" s="8" t="n">
        <v>200.9</v>
      </c>
      <c r="C26" s="8" t="n">
        <v>199.8</v>
      </c>
      <c r="D26" s="8" t="n">
        <v>189.8</v>
      </c>
    </row>
    <row r="27" spans="1:4">
      <c r="A27" s="4" t="s">
        <v>257</v>
      </c>
      <c r="B27" s="8" t="n">
        <v>82.09999999999999</v>
      </c>
      <c r="C27" s="8" t="n">
        <v>63.1</v>
      </c>
      <c r="D27" s="8" t="n">
        <v>90.8</v>
      </c>
    </row>
    <row r="28" spans="1:4">
      <c r="A28" s="4" t="s">
        <v>258</v>
      </c>
      <c r="B28" s="8" t="n">
        <v>14305.5</v>
      </c>
      <c r="C28" s="8" t="n">
        <v>14379.9</v>
      </c>
      <c r="D28" s="8" t="n">
        <v>14080.2</v>
      </c>
    </row>
    <row r="29" spans="1:4">
      <c r="A29" s="4" t="s">
        <v>259</v>
      </c>
      <c r="B29" s="8" t="n">
        <v>14588.5</v>
      </c>
      <c r="C29" s="8" t="n">
        <v>14642.8</v>
      </c>
      <c r="D29" s="8" t="n">
        <v>14360.8</v>
      </c>
    </row>
    <row r="30" spans="1:4">
      <c r="A30" s="4" t="s">
        <v>266</v>
      </c>
    </row>
    <row r="31" spans="1:4">
      <c r="A31" s="3" t="s">
        <v>255</v>
      </c>
    </row>
    <row r="32" spans="1:4">
      <c r="A32" s="4" t="s">
        <v>256</v>
      </c>
      <c r="B32" s="8" t="n">
        <v>109.7</v>
      </c>
      <c r="C32" s="8" t="n">
        <v>106.2</v>
      </c>
      <c r="D32" s="8" t="n">
        <v>96.8</v>
      </c>
    </row>
    <row r="33" spans="1:4">
      <c r="A33" s="4" t="s">
        <v>267</v>
      </c>
    </row>
    <row r="34" spans="1:4">
      <c r="A34" s="3" t="s">
        <v>255</v>
      </c>
    </row>
    <row r="35" spans="1:4">
      <c r="A35" s="4" t="s">
        <v>256</v>
      </c>
      <c r="B35" s="8" t="n">
        <v>43.9</v>
      </c>
      <c r="C35" s="8" t="n">
        <v>48.3</v>
      </c>
      <c r="D35" s="8" t="n">
        <v>43.5</v>
      </c>
    </row>
    <row r="36" spans="1:4">
      <c r="A36" s="4" t="s">
        <v>268</v>
      </c>
    </row>
    <row r="37" spans="1:4">
      <c r="A37" s="3" t="s">
        <v>255</v>
      </c>
    </row>
    <row r="38" spans="1:4">
      <c r="A38" s="4" t="s">
        <v>256</v>
      </c>
      <c r="B38" s="8" t="n">
        <v>47.3</v>
      </c>
      <c r="C38" s="8" t="n">
        <v>45.3</v>
      </c>
      <c r="D38" s="8" t="n">
        <v>49.5</v>
      </c>
    </row>
    <row r="39" spans="1:4">
      <c r="A39" s="4" t="s">
        <v>269</v>
      </c>
    </row>
    <row r="40" spans="1:4">
      <c r="A40" s="3" t="s">
        <v>255</v>
      </c>
    </row>
    <row r="41" spans="1:4">
      <c r="A41" s="4" t="s">
        <v>256</v>
      </c>
      <c r="B41" s="8" t="n">
        <v>187.6</v>
      </c>
      <c r="C41" s="8" t="n">
        <v>144.1</v>
      </c>
      <c r="D41" s="8" t="n">
        <v>171.1</v>
      </c>
    </row>
    <row r="42" spans="1:4">
      <c r="A42" s="4" t="s">
        <v>257</v>
      </c>
      <c r="B42" s="5" t="n">
        <v>28</v>
      </c>
      <c r="C42" s="8" t="n">
        <v>24.2</v>
      </c>
      <c r="D42" s="8" t="n">
        <v>27.4</v>
      </c>
    </row>
    <row r="43" spans="1:4">
      <c r="A43" s="4" t="s">
        <v>258</v>
      </c>
      <c r="B43" s="8" t="n">
        <v>2617.9</v>
      </c>
      <c r="C43" s="8" t="n">
        <v>2403.5</v>
      </c>
      <c r="D43" s="8" t="n">
        <v>2327.1</v>
      </c>
    </row>
    <row r="44" spans="1:4">
      <c r="A44" s="4" t="s">
        <v>259</v>
      </c>
      <c r="B44" s="8" t="n">
        <v>2833.5</v>
      </c>
      <c r="C44" s="8" t="n">
        <v>2571.8</v>
      </c>
      <c r="D44" s="8" t="n">
        <v>2525.6</v>
      </c>
    </row>
    <row r="45" spans="1:4">
      <c r="A45" s="4" t="s">
        <v>270</v>
      </c>
    </row>
    <row r="46" spans="1:4">
      <c r="A46" s="3" t="s">
        <v>255</v>
      </c>
    </row>
    <row r="47" spans="1:4">
      <c r="A47" s="4" t="s">
        <v>256</v>
      </c>
      <c r="B47" s="5" t="n">
        <v>98</v>
      </c>
      <c r="C47" s="5" t="n">
        <v>73</v>
      </c>
      <c r="D47" s="5" t="n">
        <v>90</v>
      </c>
    </row>
    <row r="48" spans="1:4">
      <c r="A48" s="4" t="s">
        <v>271</v>
      </c>
    </row>
    <row r="49" spans="1:4">
      <c r="A49" s="3" t="s">
        <v>255</v>
      </c>
    </row>
    <row r="50" spans="1:4">
      <c r="A50" s="4" t="s">
        <v>256</v>
      </c>
      <c r="B50" s="8" t="n">
        <v>41.8</v>
      </c>
      <c r="C50" s="8" t="n">
        <v>31.9</v>
      </c>
      <c r="D50" s="8" t="n">
        <v>41.4</v>
      </c>
    </row>
    <row r="51" spans="1:4">
      <c r="A51" s="4" t="s">
        <v>272</v>
      </c>
    </row>
    <row r="52" spans="1:4">
      <c r="A52" s="3" t="s">
        <v>255</v>
      </c>
    </row>
    <row r="53" spans="1:4">
      <c r="A53" s="4" t="s">
        <v>256</v>
      </c>
      <c r="B53" s="7" t="n">
        <v>47.8</v>
      </c>
      <c r="C53" s="8" t="n">
        <v>39.2</v>
      </c>
      <c r="D53" s="8" t="n">
        <v>39.7</v>
      </c>
    </row>
    <row r="54" spans="1:4">
      <c r="A54" s="4" t="s">
        <v>97</v>
      </c>
    </row>
    <row r="55" spans="1:4">
      <c r="A55" s="3" t="s">
        <v>252</v>
      </c>
    </row>
    <row r="56" spans="1:4">
      <c r="A56" s="4" t="s">
        <v>263</v>
      </c>
      <c r="B56" s="4" t="s">
        <v>264</v>
      </c>
    </row>
    <row r="57" spans="1:4">
      <c r="A57" s="3" t="s">
        <v>255</v>
      </c>
    </row>
    <row r="58" spans="1:4">
      <c r="A58" s="4" t="s">
        <v>259</v>
      </c>
      <c r="B58" s="7" t="n">
        <v>3686.9</v>
      </c>
      <c r="C58" s="8" t="n">
        <v>3572.6</v>
      </c>
      <c r="D58" s="5" t="n">
        <v>3391</v>
      </c>
    </row>
    <row r="59" spans="1:4">
      <c r="A59" s="4" t="s">
        <v>273</v>
      </c>
    </row>
    <row r="60" spans="1:4">
      <c r="A60" s="3" t="s">
        <v>255</v>
      </c>
    </row>
    <row r="61" spans="1:4">
      <c r="A61" s="4" t="s">
        <v>256</v>
      </c>
      <c r="B61" s="8" t="n">
        <v>35.3</v>
      </c>
      <c r="C61" s="8" t="n">
        <v>23.3</v>
      </c>
      <c r="D61" s="8" t="n">
        <v>24.6</v>
      </c>
    </row>
    <row r="62" spans="1:4">
      <c r="A62" s="4" t="s">
        <v>257</v>
      </c>
      <c r="B62" s="8" t="n">
        <v>1.1</v>
      </c>
      <c r="C62" s="8" t="n">
        <v>1.8</v>
      </c>
      <c r="D62" s="5" t="n">
        <v>3</v>
      </c>
    </row>
    <row r="63" spans="1:4">
      <c r="A63" s="4" t="s">
        <v>258</v>
      </c>
      <c r="B63" s="5" t="n">
        <v>3548</v>
      </c>
      <c r="C63" s="8" t="n">
        <v>3458.7</v>
      </c>
      <c r="D63" s="8" t="n">
        <v>3274.9</v>
      </c>
    </row>
    <row r="64" spans="1:4">
      <c r="A64" s="4" t="s">
        <v>259</v>
      </c>
      <c r="B64" s="8" t="n">
        <v>3584.4</v>
      </c>
      <c r="C64" s="8" t="n">
        <v>3483.8</v>
      </c>
      <c r="D64" s="8" t="n">
        <v>3302.5</v>
      </c>
    </row>
    <row r="65" spans="1:4">
      <c r="A65" s="4" t="s">
        <v>274</v>
      </c>
    </row>
    <row r="66" spans="1:4">
      <c r="A66" s="3" t="s">
        <v>255</v>
      </c>
    </row>
    <row r="67" spans="1:4">
      <c r="A67" s="4" t="s">
        <v>256</v>
      </c>
      <c r="B67" s="8" t="n">
        <v>22.8</v>
      </c>
      <c r="C67" s="8" t="n">
        <v>15.4</v>
      </c>
      <c r="D67" s="8" t="n">
        <v>15.4</v>
      </c>
    </row>
    <row r="68" spans="1:4">
      <c r="A68" s="4" t="s">
        <v>275</v>
      </c>
    </row>
    <row r="69" spans="1:4">
      <c r="A69" s="3" t="s">
        <v>255</v>
      </c>
    </row>
    <row r="70" spans="1:4">
      <c r="A70" s="4" t="s">
        <v>256</v>
      </c>
      <c r="B70" s="8" t="n">
        <v>6.3</v>
      </c>
      <c r="C70" s="8" t="n">
        <v>5.6</v>
      </c>
      <c r="D70" s="8" t="n">
        <v>4.5</v>
      </c>
    </row>
    <row r="71" spans="1:4">
      <c r="A71" s="4" t="s">
        <v>276</v>
      </c>
    </row>
    <row r="72" spans="1:4">
      <c r="A72" s="3" t="s">
        <v>255</v>
      </c>
    </row>
    <row r="73" spans="1:4">
      <c r="A73" s="4" t="s">
        <v>256</v>
      </c>
      <c r="B73" s="8" t="n">
        <v>6.2</v>
      </c>
      <c r="C73" s="8" t="n">
        <v>2.3</v>
      </c>
      <c r="D73" s="8" t="n">
        <v>4.7</v>
      </c>
    </row>
    <row r="74" spans="1:4">
      <c r="A74" s="4" t="s">
        <v>277</v>
      </c>
    </row>
    <row r="75" spans="1:4">
      <c r="A75" s="3" t="s">
        <v>255</v>
      </c>
    </row>
    <row r="76" spans="1:4">
      <c r="A76" s="4" t="s">
        <v>256</v>
      </c>
      <c r="B76" s="8" t="n">
        <v>6.2</v>
      </c>
      <c r="C76" s="8" t="n">
        <v>4.3</v>
      </c>
      <c r="D76" s="8" t="n">
        <v>3.7</v>
      </c>
    </row>
    <row r="77" spans="1:4">
      <c r="A77" s="4" t="s">
        <v>258</v>
      </c>
      <c r="B77" s="8" t="n">
        <v>96.3</v>
      </c>
      <c r="C77" s="8" t="n">
        <v>84.5</v>
      </c>
      <c r="D77" s="8" t="n">
        <v>84.8</v>
      </c>
    </row>
    <row r="78" spans="1:4">
      <c r="A78" s="4" t="s">
        <v>259</v>
      </c>
      <c r="B78" s="8" t="n">
        <v>102.5</v>
      </c>
      <c r="C78" s="8" t="n">
        <v>88.8</v>
      </c>
      <c r="D78" s="8" t="n">
        <v>88.5</v>
      </c>
    </row>
    <row r="79" spans="1:4">
      <c r="A79" s="4" t="s">
        <v>278</v>
      </c>
    </row>
    <row r="80" spans="1:4">
      <c r="A80" s="3" t="s">
        <v>255</v>
      </c>
    </row>
    <row r="81" spans="1:4">
      <c r="A81" s="4" t="s">
        <v>256</v>
      </c>
      <c r="B81" s="8" t="n">
        <v>3.6</v>
      </c>
      <c r="C81" s="8" t="n">
        <v>2.9</v>
      </c>
      <c r="D81" s="8" t="n">
        <v>2.2</v>
      </c>
    </row>
    <row r="82" spans="1:4">
      <c r="A82" s="4" t="s">
        <v>279</v>
      </c>
    </row>
    <row r="83" spans="1:4">
      <c r="A83" s="3" t="s">
        <v>255</v>
      </c>
    </row>
    <row r="84" spans="1:4">
      <c r="A84" s="4" t="s">
        <v>256</v>
      </c>
      <c r="B84" s="8" t="n">
        <v>1.6</v>
      </c>
      <c r="C84" s="8" t="n">
        <v>1.1</v>
      </c>
      <c r="D84" s="5" t="n">
        <v>1</v>
      </c>
    </row>
    <row r="85" spans="1:4">
      <c r="A85" s="4" t="s">
        <v>280</v>
      </c>
    </row>
    <row r="86" spans="1:4">
      <c r="A86" s="3" t="s">
        <v>255</v>
      </c>
    </row>
    <row r="87" spans="1:4">
      <c r="A87" s="4" t="s">
        <v>256</v>
      </c>
      <c r="B87" s="9" t="n">
        <v>1</v>
      </c>
      <c r="C87" s="8" t="n">
        <v>0.3</v>
      </c>
      <c r="D87" s="8" t="n">
        <v>0.5</v>
      </c>
    </row>
    <row r="88" spans="1:4">
      <c r="A88" s="4" t="s">
        <v>98</v>
      </c>
    </row>
    <row r="89" spans="1:4">
      <c r="A89" s="3" t="s">
        <v>252</v>
      </c>
    </row>
    <row r="90" spans="1:4">
      <c r="A90" s="4" t="s">
        <v>263</v>
      </c>
      <c r="B90" s="4" t="s">
        <v>281</v>
      </c>
    </row>
    <row r="91" spans="1:4">
      <c r="A91" s="3" t="s">
        <v>255</v>
      </c>
    </row>
    <row r="92" spans="1:4">
      <c r="A92" s="4" t="s">
        <v>259</v>
      </c>
      <c r="B92" s="7" t="n">
        <v>9050.299999999999</v>
      </c>
      <c r="C92" s="8" t="n">
        <v>6894.3</v>
      </c>
      <c r="D92" s="8" t="n">
        <v>7634.2</v>
      </c>
    </row>
    <row r="93" spans="1:4">
      <c r="A93" s="4" t="s">
        <v>282</v>
      </c>
    </row>
    <row r="94" spans="1:4">
      <c r="A94" s="3" t="s">
        <v>255</v>
      </c>
    </row>
    <row r="95" spans="1:4">
      <c r="A95" s="4" t="s">
        <v>256</v>
      </c>
      <c r="B95" s="8" t="n">
        <v>4.3</v>
      </c>
      <c r="C95" s="8" t="n">
        <v>8.5</v>
      </c>
      <c r="D95" s="8" t="n">
        <v>12.4</v>
      </c>
    </row>
    <row r="96" spans="1:4">
      <c r="A96" s="4" t="s">
        <v>257</v>
      </c>
      <c r="B96" s="8" t="n">
        <v>5.2</v>
      </c>
      <c r="C96" s="8" t="n">
        <v>10.8</v>
      </c>
      <c r="D96" s="8" t="n">
        <v>4.6</v>
      </c>
    </row>
    <row r="97" spans="1:4">
      <c r="A97" s="4" t="s">
        <v>258</v>
      </c>
      <c r="B97" s="8" t="n">
        <v>7372.1</v>
      </c>
      <c r="C97" s="8" t="n">
        <v>5469.6</v>
      </c>
      <c r="D97" s="8" t="n">
        <v>6335.9</v>
      </c>
    </row>
    <row r="98" spans="1:4">
      <c r="A98" s="4" t="s">
        <v>259</v>
      </c>
      <c r="B98" s="8" t="n">
        <v>7381.6</v>
      </c>
      <c r="C98" s="8" t="n">
        <v>5488.9</v>
      </c>
      <c r="D98" s="8" t="n">
        <v>6352.9</v>
      </c>
    </row>
    <row r="99" spans="1:4">
      <c r="A99" s="4" t="s">
        <v>283</v>
      </c>
    </row>
    <row r="100" spans="1:4">
      <c r="A100" s="3" t="s">
        <v>255</v>
      </c>
    </row>
    <row r="101" spans="1:4">
      <c r="A101" s="4" t="s">
        <v>256</v>
      </c>
      <c r="B101" s="8" t="n">
        <v>2.4</v>
      </c>
      <c r="C101" s="8" t="n">
        <v>4.5</v>
      </c>
      <c r="D101" s="8" t="n">
        <v>5.7</v>
      </c>
    </row>
    <row r="102" spans="1:4">
      <c r="A102" s="4" t="s">
        <v>284</v>
      </c>
    </row>
    <row r="103" spans="1:4">
      <c r="A103" s="3" t="s">
        <v>255</v>
      </c>
    </row>
    <row r="104" spans="1:4">
      <c r="A104" s="4" t="s">
        <v>256</v>
      </c>
      <c r="B104" s="8" t="n">
        <v>0.5</v>
      </c>
      <c r="C104" s="8" t="n">
        <v>1.6</v>
      </c>
      <c r="D104" s="8" t="n">
        <v>1.9</v>
      </c>
    </row>
    <row r="105" spans="1:4">
      <c r="A105" s="4" t="s">
        <v>285</v>
      </c>
    </row>
    <row r="106" spans="1:4">
      <c r="A106" s="3" t="s">
        <v>255</v>
      </c>
    </row>
    <row r="107" spans="1:4">
      <c r="A107" s="4" t="s">
        <v>256</v>
      </c>
      <c r="B107" s="8" t="n">
        <v>1.4</v>
      </c>
      <c r="C107" s="8" t="n">
        <v>2.4</v>
      </c>
      <c r="D107" s="8" t="n">
        <v>4.8</v>
      </c>
    </row>
    <row r="108" spans="1:4">
      <c r="A108" s="4" t="s">
        <v>286</v>
      </c>
    </row>
    <row r="109" spans="1:4">
      <c r="A109" s="3" t="s">
        <v>255</v>
      </c>
    </row>
    <row r="110" spans="1:4">
      <c r="A110" s="4" t="s">
        <v>256</v>
      </c>
      <c r="B110" s="8" t="n">
        <v>4.1</v>
      </c>
      <c r="C110" s="8" t="n">
        <v>0.3</v>
      </c>
      <c r="D110" s="8" t="n">
        <v>1.7</v>
      </c>
    </row>
    <row r="111" spans="1:4">
      <c r="A111" s="4" t="s">
        <v>258</v>
      </c>
      <c r="B111" s="8" t="n">
        <v>1664.6</v>
      </c>
      <c r="C111" s="8" t="n">
        <v>1405.1</v>
      </c>
      <c r="D111" s="8" t="n">
        <v>1279.6</v>
      </c>
    </row>
    <row r="112" spans="1:4">
      <c r="A112" s="4" t="s">
        <v>259</v>
      </c>
      <c r="B112" s="8" t="n">
        <v>1668.7</v>
      </c>
      <c r="C112" s="8" t="n">
        <v>1405.4</v>
      </c>
      <c r="D112" s="8" t="n">
        <v>1281.3</v>
      </c>
    </row>
    <row r="113" spans="1:4">
      <c r="A113" s="4" t="s">
        <v>287</v>
      </c>
    </row>
    <row r="114" spans="1:4">
      <c r="A114" s="3" t="s">
        <v>255</v>
      </c>
    </row>
    <row r="115" spans="1:4">
      <c r="A115" s="4" t="s">
        <v>256</v>
      </c>
      <c r="B115" s="8" t="n">
        <v>2.4</v>
      </c>
      <c r="C115" s="8" t="n">
        <v>0.1</v>
      </c>
      <c r="D115" s="8" t="n">
        <v>0.3</v>
      </c>
    </row>
    <row r="116" spans="1:4">
      <c r="A116" s="4" t="s">
        <v>288</v>
      </c>
    </row>
    <row r="117" spans="1:4">
      <c r="A117" s="3" t="s">
        <v>255</v>
      </c>
    </row>
    <row r="118" spans="1:4">
      <c r="A118" s="4" t="s">
        <v>256</v>
      </c>
      <c r="B118" s="7" t="n">
        <v>1.7</v>
      </c>
      <c r="C118" s="8" t="n">
        <v>0.1</v>
      </c>
    </row>
    <row r="119" spans="1:4">
      <c r="A119" s="4" t="s">
        <v>289</v>
      </c>
    </row>
    <row r="120" spans="1:4">
      <c r="A120" s="3" t="s">
        <v>255</v>
      </c>
    </row>
    <row r="121" spans="1:4">
      <c r="A121" s="4" t="s">
        <v>256</v>
      </c>
      <c r="C121" s="8" t="n">
        <v>0.1</v>
      </c>
      <c r="D121" s="8" t="n">
        <v>1.4</v>
      </c>
    </row>
    <row r="122" spans="1:4">
      <c r="A122" s="4" t="s">
        <v>99</v>
      </c>
    </row>
    <row r="123" spans="1:4">
      <c r="A123" s="3" t="s">
        <v>252</v>
      </c>
    </row>
    <row r="124" spans="1:4">
      <c r="A124" s="4" t="s">
        <v>263</v>
      </c>
      <c r="B124" s="4" t="s">
        <v>264</v>
      </c>
    </row>
    <row r="125" spans="1:4">
      <c r="A125" s="3" t="s">
        <v>255</v>
      </c>
    </row>
    <row r="126" spans="1:4">
      <c r="A126" s="4" t="s">
        <v>259</v>
      </c>
      <c r="B126" s="7" t="n">
        <v>728.1</v>
      </c>
      <c r="C126" s="8" t="n">
        <v>714.2</v>
      </c>
      <c r="D126" s="8" t="n">
        <v>668.8</v>
      </c>
    </row>
    <row r="127" spans="1:4">
      <c r="A127" s="4" t="s">
        <v>290</v>
      </c>
    </row>
    <row r="128" spans="1:4">
      <c r="A128" s="3" t="s">
        <v>255</v>
      </c>
    </row>
    <row r="129" spans="1:4">
      <c r="A129" s="4" t="s">
        <v>256</v>
      </c>
      <c r="B129" s="8" t="n">
        <v>21.7</v>
      </c>
      <c r="C129" s="5" t="n">
        <v>20</v>
      </c>
      <c r="D129" s="8" t="n">
        <v>25.4</v>
      </c>
    </row>
    <row r="130" spans="1:4">
      <c r="A130" s="4" t="s">
        <v>257</v>
      </c>
      <c r="B130" s="8" t="n">
        <v>6.1</v>
      </c>
      <c r="C130" s="8" t="n">
        <v>6.2</v>
      </c>
      <c r="D130" s="8" t="n">
        <v>5.5</v>
      </c>
    </row>
    <row r="131" spans="1:4">
      <c r="A131" s="4" t="s">
        <v>258</v>
      </c>
      <c r="B131" s="8" t="n">
        <v>556.9</v>
      </c>
      <c r="C131" s="8" t="n">
        <v>541.3</v>
      </c>
      <c r="D131" s="8" t="n">
        <v>493.1</v>
      </c>
    </row>
    <row r="132" spans="1:4">
      <c r="A132" s="4" t="s">
        <v>259</v>
      </c>
      <c r="B132" s="8" t="n">
        <v>584.7</v>
      </c>
      <c r="C132" s="8" t="n">
        <v>567.5</v>
      </c>
      <c r="D132" s="5" t="n">
        <v>524</v>
      </c>
    </row>
    <row r="133" spans="1:4">
      <c r="A133" s="4" t="s">
        <v>291</v>
      </c>
    </row>
    <row r="134" spans="1:4">
      <c r="A134" s="3" t="s">
        <v>255</v>
      </c>
    </row>
    <row r="135" spans="1:4">
      <c r="A135" s="4" t="s">
        <v>256</v>
      </c>
      <c r="B135" s="8" t="n">
        <v>9.6</v>
      </c>
      <c r="C135" s="8" t="n">
        <v>8.9</v>
      </c>
      <c r="D135" s="8" t="n">
        <v>15.3</v>
      </c>
    </row>
    <row r="136" spans="1:4">
      <c r="A136" s="4" t="s">
        <v>292</v>
      </c>
    </row>
    <row r="137" spans="1:4">
      <c r="A137" s="3" t="s">
        <v>255</v>
      </c>
    </row>
    <row r="138" spans="1:4">
      <c r="A138" s="4" t="s">
        <v>256</v>
      </c>
      <c r="B138" s="8" t="n">
        <v>6.5</v>
      </c>
      <c r="C138" s="8" t="n">
        <v>7.5</v>
      </c>
      <c r="D138" s="8" t="n">
        <v>7.9</v>
      </c>
    </row>
    <row r="139" spans="1:4">
      <c r="A139" s="4" t="s">
        <v>293</v>
      </c>
    </row>
    <row r="140" spans="1:4">
      <c r="A140" s="3" t="s">
        <v>255</v>
      </c>
    </row>
    <row r="141" spans="1:4">
      <c r="A141" s="4" t="s">
        <v>256</v>
      </c>
      <c r="B141" s="8" t="n">
        <v>5.6</v>
      </c>
      <c r="C141" s="8" t="n">
        <v>3.6</v>
      </c>
      <c r="D141" s="8" t="n">
        <v>2.2</v>
      </c>
    </row>
    <row r="142" spans="1:4">
      <c r="A142" s="4" t="s">
        <v>294</v>
      </c>
    </row>
    <row r="143" spans="1:4">
      <c r="A143" s="3" t="s">
        <v>255</v>
      </c>
    </row>
    <row r="144" spans="1:4">
      <c r="A144" s="4" t="s">
        <v>256</v>
      </c>
      <c r="B144" s="8" t="n">
        <v>3.3</v>
      </c>
      <c r="C144" s="8" t="n">
        <v>1.7</v>
      </c>
      <c r="D144" s="8" t="n">
        <v>2.8</v>
      </c>
    </row>
    <row r="145" spans="1:4">
      <c r="A145" s="4" t="s">
        <v>257</v>
      </c>
      <c r="B145" s="8" t="n">
        <v>1.4</v>
      </c>
      <c r="C145" s="8" t="n">
        <v>1.7</v>
      </c>
      <c r="D145" s="5" t="n">
        <v>2</v>
      </c>
    </row>
    <row r="146" spans="1:4">
      <c r="A146" s="4" t="s">
        <v>258</v>
      </c>
      <c r="B146" s="8" t="n">
        <v>138.7</v>
      </c>
      <c r="C146" s="8" t="n">
        <v>143.3</v>
      </c>
      <c r="D146" s="5" t="n">
        <v>140</v>
      </c>
    </row>
    <row r="147" spans="1:4">
      <c r="A147" s="4" t="s">
        <v>259</v>
      </c>
      <c r="B147" s="8" t="n">
        <v>143.4</v>
      </c>
      <c r="C147" s="8" t="n">
        <v>146.7</v>
      </c>
      <c r="D147" s="8" t="n">
        <v>144.8</v>
      </c>
    </row>
    <row r="148" spans="1:4">
      <c r="A148" s="4" t="s">
        <v>295</v>
      </c>
    </row>
    <row r="149" spans="1:4">
      <c r="A149" s="3" t="s">
        <v>255</v>
      </c>
    </row>
    <row r="150" spans="1:4">
      <c r="A150" s="4" t="s">
        <v>256</v>
      </c>
      <c r="B150" s="8" t="n">
        <v>2.4</v>
      </c>
      <c r="C150" s="8" t="n">
        <v>0.5</v>
      </c>
      <c r="D150" s="8" t="n">
        <v>0.9</v>
      </c>
    </row>
    <row r="151" spans="1:4">
      <c r="A151" s="4" t="s">
        <v>296</v>
      </c>
    </row>
    <row r="152" spans="1:4">
      <c r="A152" s="3" t="s">
        <v>255</v>
      </c>
    </row>
    <row r="153" spans="1:4">
      <c r="A153" s="4" t="s">
        <v>256</v>
      </c>
      <c r="B153" s="8" t="n">
        <v>0.8</v>
      </c>
      <c r="C153" s="8" t="n">
        <v>1.1</v>
      </c>
      <c r="D153" s="8" t="n">
        <v>1.8</v>
      </c>
    </row>
    <row r="154" spans="1:4">
      <c r="A154" s="4" t="s">
        <v>297</v>
      </c>
    </row>
    <row r="155" spans="1:4">
      <c r="A155" s="3" t="s">
        <v>255</v>
      </c>
    </row>
    <row r="156" spans="1:4">
      <c r="A156" s="4" t="s">
        <v>256</v>
      </c>
      <c r="B156" s="7" t="n">
        <v>0.1</v>
      </c>
      <c r="C156" s="7" t="n">
        <v>0.1</v>
      </c>
      <c r="D156" s="7" t="n">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98</v>
      </c>
      <c r="B1" s="2" t="s">
        <v>23</v>
      </c>
      <c r="D1" s="2" t="s">
        <v>1</v>
      </c>
    </row>
    <row r="2" spans="1:6">
      <c r="B2" s="2" t="s">
        <v>24</v>
      </c>
      <c r="C2" s="2" t="s">
        <v>25</v>
      </c>
      <c r="D2" s="2" t="s">
        <v>24</v>
      </c>
      <c r="E2" s="2" t="s">
        <v>25</v>
      </c>
      <c r="F2" s="2" t="s">
        <v>58</v>
      </c>
    </row>
    <row r="3" spans="1:6">
      <c r="A3" s="3" t="s">
        <v>299</v>
      </c>
    </row>
    <row r="4" spans="1:6">
      <c r="A4" s="4" t="s">
        <v>300</v>
      </c>
      <c r="B4" s="7" t="n">
        <v>114.8</v>
      </c>
      <c r="C4" s="9" t="n">
        <v>113</v>
      </c>
      <c r="D4" s="7" t="n">
        <v>113.8</v>
      </c>
      <c r="E4" s="7" t="n">
        <v>111.7</v>
      </c>
    </row>
    <row r="5" spans="1:6">
      <c r="A5" s="4" t="s">
        <v>38</v>
      </c>
      <c r="B5" s="8" t="n">
        <v>27.6</v>
      </c>
      <c r="C5" s="5" t="n">
        <v>31</v>
      </c>
      <c r="D5" s="8" t="n">
        <v>43.7</v>
      </c>
      <c r="E5" s="8" t="n">
        <v>59.3</v>
      </c>
    </row>
    <row r="6" spans="1:6">
      <c r="A6" s="4" t="s">
        <v>301</v>
      </c>
      <c r="B6" s="8" t="n">
        <v>-32.4</v>
      </c>
      <c r="C6" s="8" t="n">
        <v>-37.2</v>
      </c>
      <c r="D6" s="8" t="n">
        <v>-63.1</v>
      </c>
      <c r="E6" s="8" t="n">
        <v>-78.2</v>
      </c>
    </row>
    <row r="7" spans="1:6">
      <c r="A7" s="4" t="s">
        <v>302</v>
      </c>
      <c r="B7" s="5" t="n">
        <v>6</v>
      </c>
      <c r="C7" s="5" t="n">
        <v>7</v>
      </c>
      <c r="D7" s="8" t="n">
        <v>21.4</v>
      </c>
      <c r="E7" s="5" t="n">
        <v>21</v>
      </c>
    </row>
    <row r="8" spans="1:6">
      <c r="A8" s="4" t="s">
        <v>303</v>
      </c>
      <c r="B8" s="8" t="n">
        <v>-0.3</v>
      </c>
      <c r="C8" s="8" t="n">
        <v>0.5</v>
      </c>
      <c r="D8" s="8" t="n">
        <v>-0.1</v>
      </c>
      <c r="E8" s="8" t="n">
        <v>0.5</v>
      </c>
    </row>
    <row r="9" spans="1:6">
      <c r="A9" s="4" t="s">
        <v>304</v>
      </c>
      <c r="B9" s="8" t="n">
        <v>115.7</v>
      </c>
      <c r="C9" s="8" t="n">
        <v>114.3</v>
      </c>
      <c r="D9" s="8" t="n">
        <v>115.7</v>
      </c>
      <c r="E9" s="8" t="n">
        <v>114.3</v>
      </c>
    </row>
    <row r="10" spans="1:6">
      <c r="A10" s="4" t="s">
        <v>305</v>
      </c>
      <c r="B10" s="8" t="n">
        <v>3.5</v>
      </c>
      <c r="C10" s="8" t="n">
        <v>3.8</v>
      </c>
      <c r="D10" s="8" t="n">
        <v>3.5</v>
      </c>
      <c r="E10" s="8" t="n">
        <v>3.8</v>
      </c>
    </row>
    <row r="11" spans="1:6">
      <c r="A11" s="3" t="s">
        <v>61</v>
      </c>
    </row>
    <row r="12" spans="1:6">
      <c r="A12" s="4" t="s">
        <v>304</v>
      </c>
      <c r="B12" s="8" t="n">
        <v>30887.3</v>
      </c>
      <c r="C12" s="8" t="n">
        <v>28580.4</v>
      </c>
      <c r="D12" s="8" t="n">
        <v>30887.3</v>
      </c>
      <c r="E12" s="8" t="n">
        <v>28580.4</v>
      </c>
      <c r="F12" s="7" t="n">
        <v>28395.7</v>
      </c>
    </row>
    <row r="13" spans="1:6">
      <c r="A13" s="4" t="s">
        <v>305</v>
      </c>
      <c r="B13" s="5" t="n">
        <v>64</v>
      </c>
      <c r="C13" s="8" t="n">
        <v>93.09999999999999</v>
      </c>
      <c r="D13" s="5" t="n">
        <v>64</v>
      </c>
      <c r="E13" s="8" t="n">
        <v>93.09999999999999</v>
      </c>
    </row>
    <row r="14" spans="1:6">
      <c r="A14" s="4" t="s">
        <v>94</v>
      </c>
    </row>
    <row r="15" spans="1:6">
      <c r="A15" s="3" t="s">
        <v>299</v>
      </c>
    </row>
    <row r="16" spans="1:6">
      <c r="A16" s="4" t="s">
        <v>300</v>
      </c>
      <c r="B16" s="8" t="n">
        <v>56.6</v>
      </c>
      <c r="C16" s="5" t="n">
        <v>55</v>
      </c>
      <c r="D16" s="8" t="n">
        <v>55.7</v>
      </c>
      <c r="E16" s="8" t="n">
        <v>56.3</v>
      </c>
    </row>
    <row r="17" spans="1:6">
      <c r="A17" s="4" t="s">
        <v>38</v>
      </c>
      <c r="B17" s="8" t="n">
        <v>5.9</v>
      </c>
      <c r="C17" s="8" t="n">
        <v>10.9</v>
      </c>
      <c r="D17" s="5" t="n">
        <v>12</v>
      </c>
      <c r="E17" s="5" t="n">
        <v>24</v>
      </c>
    </row>
    <row r="18" spans="1:6">
      <c r="A18" s="4" t="s">
        <v>301</v>
      </c>
      <c r="B18" s="8" t="n">
        <v>-6.3</v>
      </c>
      <c r="C18" s="8" t="n">
        <v>-9.6</v>
      </c>
      <c r="D18" s="8" t="n">
        <v>-16.1</v>
      </c>
      <c r="E18" s="8" t="n">
        <v>-27.7</v>
      </c>
    </row>
    <row r="19" spans="1:6">
      <c r="A19" s="4" t="s">
        <v>302</v>
      </c>
      <c r="B19" s="8" t="n">
        <v>0.8</v>
      </c>
      <c r="C19" s="8" t="n">
        <v>1.8</v>
      </c>
      <c r="D19" s="8" t="n">
        <v>5.4</v>
      </c>
      <c r="E19" s="8" t="n">
        <v>5.5</v>
      </c>
    </row>
    <row r="20" spans="1:6">
      <c r="A20" s="4" t="s">
        <v>303</v>
      </c>
      <c r="B20" s="8" t="n">
        <v>-0.2</v>
      </c>
      <c r="C20" s="8" t="n">
        <v>0.2</v>
      </c>
      <c r="D20" s="8" t="n">
        <v>-0.2</v>
      </c>
      <c r="E20" s="8" t="n">
        <v>0.2</v>
      </c>
    </row>
    <row r="21" spans="1:6">
      <c r="A21" s="4" t="s">
        <v>304</v>
      </c>
      <c r="B21" s="8" t="n">
        <v>56.8</v>
      </c>
      <c r="C21" s="8" t="n">
        <v>58.3</v>
      </c>
      <c r="D21" s="8" t="n">
        <v>56.8</v>
      </c>
      <c r="E21" s="8" t="n">
        <v>58.3</v>
      </c>
    </row>
    <row r="22" spans="1:6">
      <c r="A22" s="4" t="s">
        <v>305</v>
      </c>
      <c r="B22" s="8" t="n">
        <v>0.1</v>
      </c>
      <c r="C22" s="8" t="n">
        <v>3.5</v>
      </c>
      <c r="D22" s="8" t="n">
        <v>0.1</v>
      </c>
      <c r="E22" s="8" t="n">
        <v>3.5</v>
      </c>
    </row>
    <row r="23" spans="1:6">
      <c r="A23" s="3" t="s">
        <v>61</v>
      </c>
    </row>
    <row r="24" spans="1:6">
      <c r="A24" s="4" t="s">
        <v>304</v>
      </c>
      <c r="B24" s="5" t="n">
        <v>17422</v>
      </c>
      <c r="C24" s="8" t="n">
        <v>16886.4</v>
      </c>
      <c r="D24" s="5" t="n">
        <v>17422</v>
      </c>
      <c r="E24" s="8" t="n">
        <v>16886.4</v>
      </c>
    </row>
    <row r="25" spans="1:6">
      <c r="A25" s="4" t="s">
        <v>305</v>
      </c>
      <c r="B25" s="8" t="n">
        <v>55.5</v>
      </c>
      <c r="C25" s="5" t="n">
        <v>76</v>
      </c>
      <c r="D25" s="8" t="n">
        <v>55.5</v>
      </c>
      <c r="E25" s="5" t="n">
        <v>76</v>
      </c>
    </row>
    <row r="26" spans="1:6">
      <c r="A26" s="4" t="s">
        <v>97</v>
      </c>
    </row>
    <row r="27" spans="1:6">
      <c r="A27" s="3" t="s">
        <v>299</v>
      </c>
    </row>
    <row r="28" spans="1:6">
      <c r="A28" s="4" t="s">
        <v>300</v>
      </c>
      <c r="B28" s="8" t="n">
        <v>39.7</v>
      </c>
      <c r="C28" s="8" t="n">
        <v>42.4</v>
      </c>
      <c r="D28" s="8" t="n">
        <v>39.7</v>
      </c>
      <c r="E28" s="8" t="n">
        <v>39.7</v>
      </c>
    </row>
    <row r="29" spans="1:6">
      <c r="A29" s="4" t="s">
        <v>38</v>
      </c>
      <c r="B29" s="8" t="n">
        <v>20.4</v>
      </c>
      <c r="C29" s="8" t="n">
        <v>18.4</v>
      </c>
      <c r="D29" s="8" t="n">
        <v>28.8</v>
      </c>
      <c r="E29" s="8" t="n">
        <v>31.2</v>
      </c>
    </row>
    <row r="30" spans="1:6">
      <c r="A30" s="4" t="s">
        <v>301</v>
      </c>
      <c r="B30" s="8" t="n">
        <v>-25.1</v>
      </c>
      <c r="C30" s="8" t="n">
        <v>-26.2</v>
      </c>
      <c r="D30" s="8" t="n">
        <v>-44.1</v>
      </c>
      <c r="E30" s="8" t="n">
        <v>-46.5</v>
      </c>
    </row>
    <row r="31" spans="1:6">
      <c r="A31" s="4" t="s">
        <v>302</v>
      </c>
      <c r="B31" s="8" t="n">
        <v>4.7</v>
      </c>
      <c r="C31" s="8" t="n">
        <v>5.1</v>
      </c>
      <c r="D31" s="8" t="n">
        <v>15.3</v>
      </c>
      <c r="E31" s="8" t="n">
        <v>15.2</v>
      </c>
    </row>
    <row r="32" spans="1:6">
      <c r="A32" s="4" t="s">
        <v>303</v>
      </c>
      <c r="E32" s="8" t="n">
        <v>0.1</v>
      </c>
    </row>
    <row r="33" spans="1:6">
      <c r="A33" s="4" t="s">
        <v>304</v>
      </c>
      <c r="B33" s="8" t="n">
        <v>39.7</v>
      </c>
      <c r="C33" s="8" t="n">
        <v>39.7</v>
      </c>
      <c r="D33" s="8" t="n">
        <v>39.7</v>
      </c>
      <c r="E33" s="8" t="n">
        <v>39.7</v>
      </c>
    </row>
    <row r="34" spans="1:6">
      <c r="A34" s="3" t="s">
        <v>61</v>
      </c>
    </row>
    <row r="35" spans="1:6">
      <c r="A35" s="4" t="s">
        <v>304</v>
      </c>
      <c r="B35" s="8" t="n">
        <v>3686.9</v>
      </c>
      <c r="C35" s="5" t="n">
        <v>3391</v>
      </c>
      <c r="D35" s="8" t="n">
        <v>3686.9</v>
      </c>
      <c r="E35" s="5" t="n">
        <v>3391</v>
      </c>
      <c r="F35" s="8" t="n">
        <v>3572.6</v>
      </c>
    </row>
    <row r="36" spans="1:6">
      <c r="A36" s="4" t="s">
        <v>305</v>
      </c>
      <c r="B36" s="8" t="n">
        <v>0.9</v>
      </c>
      <c r="C36" s="8" t="n">
        <v>0.8</v>
      </c>
      <c r="D36" s="8" t="n">
        <v>0.9</v>
      </c>
      <c r="E36" s="8" t="n">
        <v>0.8</v>
      </c>
    </row>
    <row r="37" spans="1:6">
      <c r="A37" s="4" t="s">
        <v>98</v>
      </c>
    </row>
    <row r="38" spans="1:6">
      <c r="A38" s="3" t="s">
        <v>299</v>
      </c>
    </row>
    <row r="39" spans="1:6">
      <c r="A39" s="4" t="s">
        <v>300</v>
      </c>
      <c r="B39" s="8" t="n">
        <v>9.9</v>
      </c>
      <c r="C39" s="5" t="n">
        <v>7</v>
      </c>
      <c r="D39" s="8" t="n">
        <v>9.9</v>
      </c>
      <c r="E39" s="8" t="n">
        <v>7.2</v>
      </c>
    </row>
    <row r="40" spans="1:6">
      <c r="A40" s="4" t="s">
        <v>38</v>
      </c>
      <c r="B40" s="8" t="n">
        <v>0.8</v>
      </c>
      <c r="C40" s="8" t="n">
        <v>0.5</v>
      </c>
      <c r="D40" s="8" t="n">
        <v>1.1</v>
      </c>
      <c r="E40" s="8" t="n">
        <v>0.5</v>
      </c>
    </row>
    <row r="41" spans="1:6">
      <c r="A41" s="4" t="s">
        <v>301</v>
      </c>
      <c r="B41" s="8" t="n">
        <v>-0.2</v>
      </c>
      <c r="C41" s="8" t="n">
        <v>-0.1</v>
      </c>
      <c r="D41" s="8" t="n">
        <v>-0.6</v>
      </c>
      <c r="E41" s="8" t="n">
        <v>-0.2</v>
      </c>
    </row>
    <row r="42" spans="1:6">
      <c r="A42" s="4" t="s">
        <v>302</v>
      </c>
      <c r="B42" s="8" t="n">
        <v>0.2</v>
      </c>
      <c r="D42" s="8" t="n">
        <v>0.1</v>
      </c>
    </row>
    <row r="43" spans="1:6">
      <c r="A43" s="4" t="s">
        <v>303</v>
      </c>
      <c r="B43" s="8" t="n">
        <v>-0.1</v>
      </c>
      <c r="C43" s="8" t="n">
        <v>0.2</v>
      </c>
      <c r="D43" s="8" t="n">
        <v>0.1</v>
      </c>
      <c r="E43" s="8" t="n">
        <v>0.1</v>
      </c>
    </row>
    <row r="44" spans="1:6">
      <c r="A44" s="4" t="s">
        <v>304</v>
      </c>
      <c r="B44" s="8" t="n">
        <v>10.6</v>
      </c>
      <c r="C44" s="8" t="n">
        <v>7.6</v>
      </c>
      <c r="D44" s="8" t="n">
        <v>10.6</v>
      </c>
      <c r="E44" s="8" t="n">
        <v>7.6</v>
      </c>
    </row>
    <row r="45" spans="1:6">
      <c r="A45" s="4" t="s">
        <v>305</v>
      </c>
      <c r="B45" s="8" t="n">
        <v>3.3</v>
      </c>
      <c r="C45" s="8" t="n">
        <v>0.2</v>
      </c>
      <c r="D45" s="8" t="n">
        <v>3.3</v>
      </c>
      <c r="E45" s="8" t="n">
        <v>0.2</v>
      </c>
    </row>
    <row r="46" spans="1:6">
      <c r="A46" s="3" t="s">
        <v>61</v>
      </c>
    </row>
    <row r="47" spans="1:6">
      <c r="A47" s="4" t="s">
        <v>304</v>
      </c>
      <c r="B47" s="8" t="n">
        <v>9050.299999999999</v>
      </c>
      <c r="C47" s="8" t="n">
        <v>7634.2</v>
      </c>
      <c r="D47" s="8" t="n">
        <v>9050.299999999999</v>
      </c>
      <c r="E47" s="8" t="n">
        <v>7634.2</v>
      </c>
      <c r="F47" s="8" t="n">
        <v>6894.3</v>
      </c>
    </row>
    <row r="48" spans="1:6">
      <c r="A48" s="4" t="s">
        <v>305</v>
      </c>
      <c r="B48" s="8" t="n">
        <v>7.4</v>
      </c>
      <c r="C48" s="8" t="n">
        <v>15.8</v>
      </c>
      <c r="D48" s="8" t="n">
        <v>7.4</v>
      </c>
      <c r="E48" s="8" t="n">
        <v>15.8</v>
      </c>
    </row>
    <row r="49" spans="1:6">
      <c r="A49" s="4" t="s">
        <v>99</v>
      </c>
    </row>
    <row r="50" spans="1:6">
      <c r="A50" s="3" t="s">
        <v>299</v>
      </c>
    </row>
    <row r="51" spans="1:6">
      <c r="A51" s="4" t="s">
        <v>300</v>
      </c>
      <c r="B51" s="8" t="n">
        <v>8.6</v>
      </c>
      <c r="C51" s="8" t="n">
        <v>8.6</v>
      </c>
      <c r="D51" s="8" t="n">
        <v>8.5</v>
      </c>
      <c r="E51" s="8" t="n">
        <v>8.5</v>
      </c>
    </row>
    <row r="52" spans="1:6">
      <c r="A52" s="4" t="s">
        <v>38</v>
      </c>
      <c r="B52" s="8" t="n">
        <v>0.5</v>
      </c>
      <c r="C52" s="8" t="n">
        <v>1.2</v>
      </c>
      <c r="D52" s="8" t="n">
        <v>1.8</v>
      </c>
      <c r="E52" s="8" t="n">
        <v>3.6</v>
      </c>
    </row>
    <row r="53" spans="1:6">
      <c r="A53" s="4" t="s">
        <v>301</v>
      </c>
      <c r="B53" s="8" t="n">
        <v>-0.8</v>
      </c>
      <c r="C53" s="8" t="n">
        <v>-1.3</v>
      </c>
      <c r="D53" s="8" t="n">
        <v>-2.3</v>
      </c>
      <c r="E53" s="8" t="n">
        <v>-3.8</v>
      </c>
    </row>
    <row r="54" spans="1:6">
      <c r="A54" s="4" t="s">
        <v>302</v>
      </c>
      <c r="B54" s="8" t="n">
        <v>0.3</v>
      </c>
      <c r="C54" s="8" t="n">
        <v>0.1</v>
      </c>
      <c r="D54" s="8" t="n">
        <v>0.6</v>
      </c>
      <c r="E54" s="8" t="n">
        <v>0.3</v>
      </c>
    </row>
    <row r="55" spans="1:6">
      <c r="A55" s="4" t="s">
        <v>303</v>
      </c>
      <c r="C55" s="8" t="n">
        <v>0.1</v>
      </c>
      <c r="E55" s="8" t="n">
        <v>0.1</v>
      </c>
    </row>
    <row r="56" spans="1:6">
      <c r="A56" s="4" t="s">
        <v>304</v>
      </c>
      <c r="B56" s="8" t="n">
        <v>8.6</v>
      </c>
      <c r="C56" s="8" t="n">
        <v>8.699999999999999</v>
      </c>
      <c r="D56" s="8" t="n">
        <v>8.6</v>
      </c>
      <c r="E56" s="8" t="n">
        <v>8.699999999999999</v>
      </c>
    </row>
    <row r="57" spans="1:6">
      <c r="A57" s="4" t="s">
        <v>305</v>
      </c>
      <c r="B57" s="8" t="n">
        <v>0.1</v>
      </c>
      <c r="C57" s="8" t="n">
        <v>0.1</v>
      </c>
      <c r="D57" s="8" t="n">
        <v>0.1</v>
      </c>
      <c r="E57" s="8" t="n">
        <v>0.1</v>
      </c>
    </row>
    <row r="58" spans="1:6">
      <c r="A58" s="3" t="s">
        <v>61</v>
      </c>
    </row>
    <row r="59" spans="1:6">
      <c r="A59" s="4" t="s">
        <v>304</v>
      </c>
      <c r="B59" s="8" t="n">
        <v>728.1</v>
      </c>
      <c r="C59" s="8" t="n">
        <v>668.8</v>
      </c>
      <c r="D59" s="8" t="n">
        <v>728.1</v>
      </c>
      <c r="E59" s="8" t="n">
        <v>668.8</v>
      </c>
      <c r="F59" s="7" t="n">
        <v>714.2</v>
      </c>
    </row>
    <row r="60" spans="1:6">
      <c r="A60" s="4" t="s">
        <v>305</v>
      </c>
      <c r="B60" s="7" t="n">
        <v>0.2</v>
      </c>
      <c r="C60" s="7" t="n">
        <v>0.5</v>
      </c>
      <c r="D60" s="7" t="n">
        <v>0.2</v>
      </c>
      <c r="E60" s="7" t="n">
        <v>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06</v>
      </c>
      <c r="B1" s="2" t="s">
        <v>1</v>
      </c>
      <c r="D1" s="2" t="s">
        <v>307</v>
      </c>
    </row>
    <row r="2" spans="1:4">
      <c r="B2" s="2" t="s">
        <v>24</v>
      </c>
      <c r="C2" s="2" t="s">
        <v>25</v>
      </c>
      <c r="D2" s="2" t="s">
        <v>58</v>
      </c>
    </row>
    <row r="3" spans="1:4">
      <c r="A3" s="3" t="s">
        <v>308</v>
      </c>
    </row>
    <row r="4" spans="1:4">
      <c r="A4" s="4" t="s">
        <v>309</v>
      </c>
      <c r="B4" s="7" t="n">
        <v>7.5</v>
      </c>
      <c r="C4" s="7" t="n">
        <v>25.7</v>
      </c>
      <c r="D4" s="7" t="n">
        <v>13.9</v>
      </c>
    </row>
    <row r="5" spans="1:4">
      <c r="A5" s="4" t="s">
        <v>310</v>
      </c>
      <c r="B5" s="8" t="n">
        <v>25.1</v>
      </c>
      <c r="C5" s="8" t="n">
        <v>16.2</v>
      </c>
      <c r="D5" s="8" t="n">
        <v>27.3</v>
      </c>
    </row>
    <row r="6" spans="1:4">
      <c r="A6" s="4" t="s">
        <v>143</v>
      </c>
      <c r="B6" s="8" t="n">
        <v>32.6</v>
      </c>
      <c r="C6" s="8" t="n">
        <v>41.9</v>
      </c>
      <c r="D6" s="8" t="n">
        <v>41.2</v>
      </c>
    </row>
    <row r="7" spans="1:4">
      <c r="A7" s="3" t="s">
        <v>311</v>
      </c>
    </row>
    <row r="8" spans="1:4">
      <c r="A8" s="4" t="s">
        <v>309</v>
      </c>
      <c r="B8" s="8" t="n">
        <v>7.4</v>
      </c>
      <c r="C8" s="8" t="n">
        <v>24.6</v>
      </c>
      <c r="D8" s="8" t="n">
        <v>13.8</v>
      </c>
    </row>
    <row r="9" spans="1:4">
      <c r="A9" s="4" t="s">
        <v>310</v>
      </c>
      <c r="B9" s="8" t="n">
        <v>24.9</v>
      </c>
      <c r="C9" s="5" t="n">
        <v>16</v>
      </c>
      <c r="D9" s="5" t="n">
        <v>27</v>
      </c>
    </row>
    <row r="10" spans="1:4">
      <c r="A10" s="4" t="s">
        <v>143</v>
      </c>
      <c r="B10" s="8" t="n">
        <v>32.3</v>
      </c>
      <c r="C10" s="8" t="n">
        <v>40.6</v>
      </c>
      <c r="D10" s="8" t="n">
        <v>40.8</v>
      </c>
    </row>
    <row r="11" spans="1:4">
      <c r="A11" s="4" t="s">
        <v>312</v>
      </c>
      <c r="B11" s="8" t="n">
        <v>3.5</v>
      </c>
      <c r="C11" s="8" t="n">
        <v>3.8</v>
      </c>
      <c r="D11" s="8" t="n">
        <v>3.2</v>
      </c>
    </row>
    <row r="12" spans="1:4">
      <c r="A12" s="3" t="s">
        <v>313</v>
      </c>
    </row>
    <row r="13" spans="1:4">
      <c r="A13" s="4" t="s">
        <v>309</v>
      </c>
      <c r="B13" s="8" t="n">
        <v>8.699999999999999</v>
      </c>
      <c r="C13" s="8" t="n">
        <v>28.4</v>
      </c>
      <c r="D13" s="8" t="n">
        <v>13.2</v>
      </c>
    </row>
    <row r="14" spans="1:4">
      <c r="A14" s="4" t="s">
        <v>310</v>
      </c>
      <c r="B14" s="8" t="n">
        <v>26.9</v>
      </c>
      <c r="C14" s="8" t="n">
        <v>14.4</v>
      </c>
      <c r="D14" s="8" t="n">
        <v>16.3</v>
      </c>
    </row>
    <row r="15" spans="1:4">
      <c r="A15" s="4" t="s">
        <v>143</v>
      </c>
      <c r="B15" s="8" t="n">
        <v>35.6</v>
      </c>
      <c r="C15" s="8" t="n">
        <v>42.8</v>
      </c>
      <c r="D15" s="8" t="n">
        <v>29.5</v>
      </c>
    </row>
    <row r="16" spans="1:4">
      <c r="A16" s="4" t="s">
        <v>314</v>
      </c>
    </row>
    <row r="17" spans="1:4">
      <c r="A17" s="3" t="s">
        <v>308</v>
      </c>
    </row>
    <row r="18" spans="1:4">
      <c r="A18" s="4" t="s">
        <v>143</v>
      </c>
      <c r="B18" s="8" t="n">
        <v>26.8</v>
      </c>
      <c r="C18" s="8" t="n">
        <v>35.3</v>
      </c>
      <c r="D18" s="5" t="n">
        <v>36</v>
      </c>
    </row>
    <row r="19" spans="1:4">
      <c r="A19" s="3" t="s">
        <v>311</v>
      </c>
    </row>
    <row r="20" spans="1:4">
      <c r="A20" s="4" t="s">
        <v>143</v>
      </c>
      <c r="B20" s="8" t="n">
        <v>26.5</v>
      </c>
      <c r="C20" s="8" t="n">
        <v>34.2</v>
      </c>
      <c r="D20" s="8" t="n">
        <v>35.6</v>
      </c>
    </row>
    <row r="21" spans="1:4">
      <c r="A21" s="4" t="s">
        <v>312</v>
      </c>
      <c r="B21" s="8" t="n">
        <v>3.4</v>
      </c>
      <c r="C21" s="8" t="n">
        <v>3.3</v>
      </c>
      <c r="D21" s="8" t="n">
        <v>3.2</v>
      </c>
    </row>
    <row r="22" spans="1:4">
      <c r="A22" s="3" t="s">
        <v>313</v>
      </c>
    </row>
    <row r="23" spans="1:4">
      <c r="A23" s="4" t="s">
        <v>143</v>
      </c>
      <c r="B23" s="8" t="n">
        <v>29.5</v>
      </c>
      <c r="C23" s="8" t="n">
        <v>35.7</v>
      </c>
      <c r="D23" s="8" t="n">
        <v>23.9</v>
      </c>
    </row>
    <row r="24" spans="1:4">
      <c r="A24" s="4" t="s">
        <v>315</v>
      </c>
    </row>
    <row r="25" spans="1:4">
      <c r="A25" s="3" t="s">
        <v>308</v>
      </c>
    </row>
    <row r="26" spans="1:4">
      <c r="A26" s="4" t="s">
        <v>143</v>
      </c>
      <c r="B26" s="8" t="n">
        <v>5.8</v>
      </c>
      <c r="C26" s="8" t="n">
        <v>6.6</v>
      </c>
      <c r="D26" s="8" t="n">
        <v>5.2</v>
      </c>
    </row>
    <row r="27" spans="1:4">
      <c r="A27" s="3" t="s">
        <v>311</v>
      </c>
    </row>
    <row r="28" spans="1:4">
      <c r="A28" s="4" t="s">
        <v>143</v>
      </c>
      <c r="B28" s="8" t="n">
        <v>5.8</v>
      </c>
      <c r="C28" s="8" t="n">
        <v>6.4</v>
      </c>
      <c r="D28" s="8" t="n">
        <v>5.2</v>
      </c>
    </row>
    <row r="29" spans="1:4">
      <c r="A29" s="4" t="s">
        <v>312</v>
      </c>
      <c r="B29" s="8" t="n">
        <v>0.1</v>
      </c>
      <c r="C29" s="8" t="n">
        <v>0.5</v>
      </c>
    </row>
    <row r="30" spans="1:4">
      <c r="A30" s="3" t="s">
        <v>313</v>
      </c>
    </row>
    <row r="31" spans="1:4">
      <c r="A31" s="4" t="s">
        <v>143</v>
      </c>
      <c r="B31" s="8" t="n">
        <v>6.1</v>
      </c>
      <c r="C31" s="8" t="n">
        <v>7.1</v>
      </c>
      <c r="D31" s="8" t="n">
        <v>5.6</v>
      </c>
    </row>
    <row r="32" spans="1:4">
      <c r="A32" s="4" t="s">
        <v>94</v>
      </c>
    </row>
    <row r="33" spans="1:4">
      <c r="A33" s="3" t="s">
        <v>308</v>
      </c>
    </row>
    <row r="34" spans="1:4">
      <c r="A34" s="4" t="s">
        <v>309</v>
      </c>
      <c r="B34" s="8" t="n">
        <v>0.9</v>
      </c>
      <c r="C34" s="8" t="n">
        <v>20.5</v>
      </c>
      <c r="D34" s="8" t="n">
        <v>2.2</v>
      </c>
    </row>
    <row r="35" spans="1:4">
      <c r="A35" s="4" t="s">
        <v>310</v>
      </c>
      <c r="B35" s="8" t="n">
        <v>24.9</v>
      </c>
      <c r="C35" s="8" t="n">
        <v>11.6</v>
      </c>
      <c r="D35" s="8" t="n">
        <v>18.3</v>
      </c>
    </row>
    <row r="36" spans="1:4">
      <c r="A36" s="3" t="s">
        <v>311</v>
      </c>
    </row>
    <row r="37" spans="1:4">
      <c r="A37" s="4" t="s">
        <v>309</v>
      </c>
      <c r="B37" s="8" t="n">
        <v>0.8</v>
      </c>
      <c r="C37" s="8" t="n">
        <v>19.5</v>
      </c>
      <c r="D37" s="8" t="n">
        <v>2.1</v>
      </c>
    </row>
    <row r="38" spans="1:4">
      <c r="A38" s="4" t="s">
        <v>310</v>
      </c>
      <c r="B38" s="8" t="n">
        <v>24.7</v>
      </c>
      <c r="C38" s="8" t="n">
        <v>11.4</v>
      </c>
      <c r="D38" s="5" t="n">
        <v>18</v>
      </c>
    </row>
    <row r="39" spans="1:4">
      <c r="A39" s="4" t="s">
        <v>312</v>
      </c>
      <c r="B39" s="8" t="n">
        <v>0.1</v>
      </c>
      <c r="C39" s="8" t="n">
        <v>3.5</v>
      </c>
      <c r="D39" s="8" t="n">
        <v>0.6</v>
      </c>
    </row>
    <row r="40" spans="1:4">
      <c r="A40" s="3" t="s">
        <v>313</v>
      </c>
    </row>
    <row r="41" spans="1:4">
      <c r="A41" s="4" t="s">
        <v>309</v>
      </c>
      <c r="B41" s="8" t="n">
        <v>0.9</v>
      </c>
      <c r="C41" s="8" t="n">
        <v>23.2</v>
      </c>
      <c r="D41" s="8" t="n">
        <v>2.2</v>
      </c>
    </row>
    <row r="42" spans="1:4">
      <c r="A42" s="4" t="s">
        <v>310</v>
      </c>
      <c r="B42" s="8" t="n">
        <v>26.6</v>
      </c>
      <c r="C42" s="8" t="n">
        <v>13.7</v>
      </c>
      <c r="D42" s="5" t="n">
        <v>14</v>
      </c>
    </row>
    <row r="43" spans="1:4">
      <c r="A43" s="4" t="s">
        <v>98</v>
      </c>
    </row>
    <row r="44" spans="1:4">
      <c r="A44" s="3" t="s">
        <v>308</v>
      </c>
    </row>
    <row r="45" spans="1:4">
      <c r="A45" s="4" t="s">
        <v>309</v>
      </c>
      <c r="B45" s="8" t="n">
        <v>6.4</v>
      </c>
      <c r="C45" s="8" t="n">
        <v>4.7</v>
      </c>
      <c r="D45" s="8" t="n">
        <v>11.7</v>
      </c>
    </row>
    <row r="46" spans="1:4">
      <c r="A46" s="4" t="s">
        <v>310</v>
      </c>
      <c r="B46" s="8" t="n">
        <v>0.2</v>
      </c>
      <c r="C46" s="8" t="n">
        <v>4.6</v>
      </c>
      <c r="D46" s="5" t="n">
        <v>9</v>
      </c>
    </row>
    <row r="47" spans="1:4">
      <c r="A47" s="3" t="s">
        <v>311</v>
      </c>
    </row>
    <row r="48" spans="1:4">
      <c r="A48" s="4" t="s">
        <v>309</v>
      </c>
      <c r="B48" s="8" t="n">
        <v>6.4</v>
      </c>
      <c r="C48" s="8" t="n">
        <v>4.7</v>
      </c>
      <c r="D48" s="8" t="n">
        <v>11.7</v>
      </c>
    </row>
    <row r="49" spans="1:4">
      <c r="A49" s="4" t="s">
        <v>310</v>
      </c>
      <c r="B49" s="8" t="n">
        <v>0.2</v>
      </c>
      <c r="C49" s="8" t="n">
        <v>4.6</v>
      </c>
      <c r="D49" s="5" t="n">
        <v>9</v>
      </c>
    </row>
    <row r="50" spans="1:4">
      <c r="A50" s="4" t="s">
        <v>312</v>
      </c>
      <c r="B50" s="8" t="n">
        <v>3.3</v>
      </c>
      <c r="C50" s="8" t="n">
        <v>0.2</v>
      </c>
      <c r="D50" s="8" t="n">
        <v>2.6</v>
      </c>
    </row>
    <row r="51" spans="1:4">
      <c r="A51" s="3" t="s">
        <v>313</v>
      </c>
    </row>
    <row r="52" spans="1:4">
      <c r="A52" s="4" t="s">
        <v>309</v>
      </c>
      <c r="B52" s="8" t="n">
        <v>7.6</v>
      </c>
      <c r="C52" s="8" t="n">
        <v>4.7</v>
      </c>
      <c r="D52" s="5" t="n">
        <v>11</v>
      </c>
    </row>
    <row r="53" spans="1:4">
      <c r="A53" s="4" t="s">
        <v>310</v>
      </c>
      <c r="B53" s="8" t="n">
        <v>0.3</v>
      </c>
      <c r="C53" s="8" t="n">
        <v>0.7</v>
      </c>
      <c r="D53" s="7" t="n">
        <v>2.3</v>
      </c>
    </row>
    <row r="54" spans="1:4">
      <c r="A54" s="4" t="s">
        <v>99</v>
      </c>
    </row>
    <row r="55" spans="1:4">
      <c r="A55" s="3" t="s">
        <v>308</v>
      </c>
    </row>
    <row r="56" spans="1:4">
      <c r="A56" s="4" t="s">
        <v>309</v>
      </c>
      <c r="B56" s="8" t="n">
        <v>0.2</v>
      </c>
      <c r="C56" s="8" t="n">
        <v>0.5</v>
      </c>
    </row>
    <row r="57" spans="1:4">
      <c r="A57" s="3" t="s">
        <v>311</v>
      </c>
    </row>
    <row r="58" spans="1:4">
      <c r="A58" s="4" t="s">
        <v>309</v>
      </c>
      <c r="B58" s="8" t="n">
        <v>0.2</v>
      </c>
      <c r="C58" s="8" t="n">
        <v>0.4</v>
      </c>
    </row>
    <row r="59" spans="1:4">
      <c r="A59" s="4" t="s">
        <v>312</v>
      </c>
      <c r="B59" s="8" t="n">
        <v>0.1</v>
      </c>
      <c r="C59" s="8" t="n">
        <v>0.1</v>
      </c>
    </row>
    <row r="60" spans="1:4">
      <c r="A60" s="3" t="s">
        <v>313</v>
      </c>
    </row>
    <row r="61" spans="1:4">
      <c r="A61" s="4" t="s">
        <v>309</v>
      </c>
      <c r="B61" s="7" t="n">
        <v>0.2</v>
      </c>
      <c r="C61" s="7" t="n">
        <v>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6</v>
      </c>
      <c r="B1" s="2" t="s">
        <v>1</v>
      </c>
    </row>
    <row r="2" spans="1:3">
      <c r="B2" s="2" t="s">
        <v>317</v>
      </c>
      <c r="C2" s="2" t="s">
        <v>318</v>
      </c>
    </row>
    <row r="3" spans="1:3">
      <c r="A3" s="3" t="s">
        <v>319</v>
      </c>
    </row>
    <row r="4" spans="1:3">
      <c r="A4" s="4" t="s">
        <v>320</v>
      </c>
      <c r="B4" s="5" t="n">
        <v>286</v>
      </c>
      <c r="C4" s="5" t="n">
        <v>290</v>
      </c>
    </row>
    <row r="5" spans="1:3">
      <c r="A5" s="4" t="s">
        <v>321</v>
      </c>
      <c r="B5" s="7" t="n">
        <v>16.2</v>
      </c>
      <c r="C5" s="7" t="n">
        <v>7.7</v>
      </c>
    </row>
    <row r="6" spans="1:3">
      <c r="A6" s="4" t="s">
        <v>322</v>
      </c>
      <c r="B6" s="8" t="n">
        <v>15.4</v>
      </c>
      <c r="C6" s="8" t="n">
        <v>6.5</v>
      </c>
    </row>
    <row r="7" spans="1:3">
      <c r="A7" s="4" t="s">
        <v>323</v>
      </c>
      <c r="B7" s="5" t="n">
        <v>0</v>
      </c>
      <c r="C7" s="9" t="n">
        <v>0</v>
      </c>
    </row>
    <row r="8" spans="1:3">
      <c r="A8" s="4" t="s">
        <v>324</v>
      </c>
      <c r="B8" s="9"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4</v>
      </c>
      <c r="C2" s="2" t="s">
        <v>58</v>
      </c>
      <c r="D2" s="2" t="s">
        <v>25</v>
      </c>
    </row>
    <row r="3" spans="1:4">
      <c r="A3" s="3" t="s">
        <v>161</v>
      </c>
    </row>
    <row r="4" spans="1:4">
      <c r="A4" s="4" t="s">
        <v>326</v>
      </c>
      <c r="B4" s="7" t="n">
        <v>1117.9</v>
      </c>
    </row>
    <row r="5" spans="1:4">
      <c r="A5" s="4" t="s">
        <v>327</v>
      </c>
      <c r="B5" s="8" t="n">
        <v>1212.9</v>
      </c>
    </row>
    <row r="6" spans="1:4">
      <c r="A6" s="4" t="s">
        <v>328</v>
      </c>
      <c r="B6" s="8" t="n">
        <v>4582.9</v>
      </c>
      <c r="C6" s="7" t="n">
        <v>4172.3</v>
      </c>
      <c r="D6" s="7" t="n">
        <v>4935.5</v>
      </c>
    </row>
    <row r="7" spans="1:4">
      <c r="A7" s="4" t="s">
        <v>329</v>
      </c>
      <c r="B7" s="8" t="n">
        <v>-11.5</v>
      </c>
      <c r="C7" s="8" t="n">
        <v>-13.5</v>
      </c>
      <c r="D7" s="8" t="n">
        <v>-12.6</v>
      </c>
    </row>
    <row r="8" spans="1:4">
      <c r="A8" s="4" t="s">
        <v>330</v>
      </c>
      <c r="B8" s="8" t="n">
        <v>114.4</v>
      </c>
      <c r="C8" s="8" t="n">
        <v>105.2</v>
      </c>
      <c r="D8" s="8" t="n">
        <v>119.5</v>
      </c>
    </row>
    <row r="9" spans="1:4">
      <c r="A9" s="4" t="s">
        <v>331</v>
      </c>
      <c r="B9" s="8" t="n">
        <v>4685.8</v>
      </c>
      <c r="C9" s="5" t="n">
        <v>4264</v>
      </c>
      <c r="D9" s="8" t="n">
        <v>5042.4</v>
      </c>
    </row>
    <row r="10" spans="1:4">
      <c r="A10" s="4" t="s">
        <v>75</v>
      </c>
      <c r="B10" s="8" t="n">
        <v>4437.5</v>
      </c>
      <c r="C10" s="8" t="n">
        <v>4118.7</v>
      </c>
      <c r="D10" s="8" t="n">
        <v>4780.9</v>
      </c>
    </row>
    <row r="11" spans="1:4">
      <c r="A11" s="4" t="s">
        <v>332</v>
      </c>
      <c r="B11" s="8" t="n">
        <v>3.5</v>
      </c>
      <c r="C11" s="8" t="n">
        <v>2.8</v>
      </c>
      <c r="D11" s="8" t="n">
        <v>3.2</v>
      </c>
    </row>
    <row r="12" spans="1:4">
      <c r="A12" s="4" t="s">
        <v>333</v>
      </c>
      <c r="B12" s="9" t="n">
        <v>4441</v>
      </c>
      <c r="C12" s="8" t="n">
        <v>4121.5</v>
      </c>
      <c r="D12" s="8" t="n">
        <v>4784.1</v>
      </c>
    </row>
    <row r="13" spans="1:4">
      <c r="A13" s="4" t="s">
        <v>334</v>
      </c>
      <c r="B13" s="4" t="s">
        <v>335</v>
      </c>
    </row>
    <row r="14" spans="1:4">
      <c r="A14" s="4" t="s">
        <v>336</v>
      </c>
    </row>
    <row r="15" spans="1:4">
      <c r="A15" s="3" t="s">
        <v>161</v>
      </c>
    </row>
    <row r="16" spans="1:4">
      <c r="A16" s="4" t="s">
        <v>331</v>
      </c>
      <c r="B16" s="7" t="n">
        <v>2970.7</v>
      </c>
      <c r="C16" s="8" t="n">
        <v>2630.5</v>
      </c>
      <c r="D16" s="8" t="n">
        <v>3139.5</v>
      </c>
    </row>
    <row r="17" spans="1:4">
      <c r="A17" s="4" t="s">
        <v>333</v>
      </c>
      <c r="B17" s="8" t="n">
        <v>2860.2</v>
      </c>
      <c r="C17" s="8" t="n">
        <v>2571.1</v>
      </c>
      <c r="D17" s="8" t="n">
        <v>3017.7</v>
      </c>
    </row>
    <row r="18" spans="1:4">
      <c r="A18" s="4" t="s">
        <v>337</v>
      </c>
    </row>
    <row r="19" spans="1:4">
      <c r="A19" s="3" t="s">
        <v>161</v>
      </c>
    </row>
    <row r="20" spans="1:4">
      <c r="A20" s="4" t="s">
        <v>331</v>
      </c>
      <c r="B20" s="8" t="n">
        <v>502.2</v>
      </c>
      <c r="C20" s="8" t="n">
        <v>478.4</v>
      </c>
      <c r="D20" s="8" t="n">
        <v>557.3</v>
      </c>
    </row>
    <row r="21" spans="1:4">
      <c r="A21" s="4" t="s">
        <v>333</v>
      </c>
      <c r="B21" s="8" t="n">
        <v>462.9</v>
      </c>
      <c r="C21" s="8" t="n">
        <v>454.1</v>
      </c>
      <c r="D21" s="8" t="n">
        <v>517.3</v>
      </c>
    </row>
    <row r="22" spans="1:4">
      <c r="A22" s="4" t="s">
        <v>338</v>
      </c>
    </row>
    <row r="23" spans="1:4">
      <c r="A23" s="3" t="s">
        <v>161</v>
      </c>
    </row>
    <row r="24" spans="1:4">
      <c r="A24" s="4" t="s">
        <v>339</v>
      </c>
      <c r="B24" s="5" t="n">
        <v>35900</v>
      </c>
    </row>
    <row r="25" spans="1:4">
      <c r="A25" s="4" t="s">
        <v>331</v>
      </c>
      <c r="B25" s="8" t="n">
        <v>1212.9</v>
      </c>
      <c r="C25" s="8" t="n">
        <v>1155.1</v>
      </c>
      <c r="D25" s="8" t="n">
        <v>1345.6</v>
      </c>
    </row>
    <row r="26" spans="1:4">
      <c r="A26" s="4" t="s">
        <v>333</v>
      </c>
      <c r="B26" s="7" t="n">
        <v>1117.9</v>
      </c>
      <c r="C26" s="7" t="n">
        <v>1096.3</v>
      </c>
      <c r="D26" s="7" t="n">
        <v>124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40</v>
      </c>
      <c r="B1" s="2" t="s">
        <v>23</v>
      </c>
      <c r="D1" s="2" t="s">
        <v>1</v>
      </c>
    </row>
    <row r="2" spans="1:6">
      <c r="B2" s="2" t="s">
        <v>24</v>
      </c>
      <c r="C2" s="2" t="s">
        <v>25</v>
      </c>
      <c r="D2" s="2" t="s">
        <v>24</v>
      </c>
      <c r="E2" s="2" t="s">
        <v>25</v>
      </c>
      <c r="F2" s="2" t="s">
        <v>58</v>
      </c>
    </row>
    <row r="3" spans="1:6">
      <c r="A3" s="4" t="s">
        <v>76</v>
      </c>
    </row>
    <row r="4" spans="1:6">
      <c r="A4" s="3" t="s">
        <v>163</v>
      </c>
    </row>
    <row r="5" spans="1:6">
      <c r="A5" s="4" t="s">
        <v>341</v>
      </c>
      <c r="B5" s="7" t="n">
        <v>2.8</v>
      </c>
      <c r="C5" s="7" t="n">
        <v>0.7</v>
      </c>
      <c r="D5" s="9" t="n">
        <v>8</v>
      </c>
      <c r="E5" s="7" t="n">
        <v>0.7</v>
      </c>
    </row>
    <row r="6" spans="1:6">
      <c r="A6" s="4" t="s">
        <v>68</v>
      </c>
      <c r="B6" s="8" t="n">
        <v>191.8</v>
      </c>
      <c r="C6" s="8" t="n">
        <v>130.2</v>
      </c>
      <c r="D6" s="7" t="n">
        <v>191.8</v>
      </c>
      <c r="E6" s="8" t="n">
        <v>130.2</v>
      </c>
      <c r="F6" s="7" t="n">
        <v>156.7</v>
      </c>
    </row>
    <row r="7" spans="1:6">
      <c r="A7" s="4" t="s">
        <v>342</v>
      </c>
    </row>
    <row r="8" spans="1:6">
      <c r="A8" s="3" t="s">
        <v>163</v>
      </c>
    </row>
    <row r="9" spans="1:6">
      <c r="A9" s="4" t="s">
        <v>343</v>
      </c>
      <c r="D9" s="4" t="s">
        <v>335</v>
      </c>
    </row>
    <row r="10" spans="1:6">
      <c r="A10" s="4" t="s">
        <v>344</v>
      </c>
    </row>
    <row r="11" spans="1:6">
      <c r="A11" s="3" t="s">
        <v>163</v>
      </c>
    </row>
    <row r="12" spans="1:6">
      <c r="A12" s="4" t="s">
        <v>68</v>
      </c>
      <c r="B12" s="8" t="n">
        <v>115.9</v>
      </c>
      <c r="C12" s="8" t="n">
        <v>67.8</v>
      </c>
      <c r="D12" s="7" t="n">
        <v>115.9</v>
      </c>
      <c r="E12" s="8" t="n">
        <v>67.8</v>
      </c>
      <c r="F12" s="8" t="n">
        <v>102.2</v>
      </c>
    </row>
    <row r="13" spans="1:6">
      <c r="A13" s="4" t="s">
        <v>345</v>
      </c>
    </row>
    <row r="14" spans="1:6">
      <c r="A14" s="3" t="s">
        <v>163</v>
      </c>
    </row>
    <row r="15" spans="1:6">
      <c r="A15" s="4" t="s">
        <v>68</v>
      </c>
      <c r="B15" s="7" t="n">
        <v>75.90000000000001</v>
      </c>
      <c r="C15" s="7" t="n">
        <v>62.4</v>
      </c>
      <c r="D15" s="7" t="n">
        <v>75.90000000000001</v>
      </c>
      <c r="E15" s="7" t="n">
        <v>62.4</v>
      </c>
      <c r="F15" s="7" t="n">
        <v>5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4" t="s">
        <v>348</v>
      </c>
    </row>
    <row r="4" spans="1:2">
      <c r="A4" s="3" t="s">
        <v>349</v>
      </c>
    </row>
    <row r="5" spans="1:2">
      <c r="A5" s="4" t="s">
        <v>350</v>
      </c>
      <c r="B5" s="9" t="n">
        <v>510</v>
      </c>
    </row>
    <row r="6" spans="1:2">
      <c r="A6" s="4" t="s">
        <v>351</v>
      </c>
    </row>
    <row r="7" spans="1:2">
      <c r="A7" s="3" t="s">
        <v>349</v>
      </c>
    </row>
    <row r="8" spans="1:2">
      <c r="A8" s="4" t="s">
        <v>350</v>
      </c>
      <c r="B8" s="8" t="n">
        <v>30.5</v>
      </c>
    </row>
    <row r="9" spans="1:2">
      <c r="A9" s="4" t="s">
        <v>352</v>
      </c>
      <c r="B9" s="8" t="n">
        <v>2096.4</v>
      </c>
    </row>
    <row r="10" spans="1:2">
      <c r="A10" s="4" t="s">
        <v>353</v>
      </c>
    </row>
    <row r="11" spans="1:2">
      <c r="A11" s="3" t="s">
        <v>349</v>
      </c>
    </row>
    <row r="12" spans="1:2">
      <c r="A12" s="4" t="s">
        <v>354</v>
      </c>
      <c r="B12" s="5" t="n">
        <v>0</v>
      </c>
    </row>
    <row r="13" spans="1:2">
      <c r="A13" s="4" t="s">
        <v>355</v>
      </c>
    </row>
    <row r="14" spans="1:2">
      <c r="A14" s="3" t="s">
        <v>349</v>
      </c>
    </row>
    <row r="15" spans="1:2">
      <c r="A15" s="4" t="s">
        <v>350</v>
      </c>
      <c r="B15" s="7" t="n">
        <v>2065.6</v>
      </c>
    </row>
    <row r="16" spans="1:2">
      <c r="A16" s="4" t="s">
        <v>356</v>
      </c>
      <c r="B16" s="4" t="s">
        <v>357</v>
      </c>
    </row>
    <row r="17" spans="1:2">
      <c r="A17" s="4" t="s">
        <v>358</v>
      </c>
      <c r="B17"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47</v>
      </c>
    </row>
    <row r="2" spans="1:2">
      <c r="A2" s="3" t="s">
        <v>361</v>
      </c>
    </row>
    <row r="3" spans="1:2">
      <c r="A3" s="4" t="s">
        <v>362</v>
      </c>
      <c r="B3" s="7" t="n">
        <v>15.6</v>
      </c>
    </row>
    <row r="4" spans="1:2">
      <c r="A4" s="4" t="s">
        <v>344</v>
      </c>
    </row>
    <row r="5" spans="1:2">
      <c r="A5" s="3" t="s">
        <v>361</v>
      </c>
    </row>
    <row r="6" spans="1:2">
      <c r="A6" s="4" t="s">
        <v>363</v>
      </c>
      <c r="B6" s="8" t="n">
        <v>77.09999999999999</v>
      </c>
    </row>
    <row r="7" spans="1:2">
      <c r="A7" s="4" t="s">
        <v>364</v>
      </c>
    </row>
    <row r="8" spans="1:2">
      <c r="A8" s="3" t="s">
        <v>361</v>
      </c>
    </row>
    <row r="9" spans="1:2">
      <c r="A9" s="4" t="s">
        <v>363</v>
      </c>
      <c r="B9" s="5" t="n">
        <v>7000</v>
      </c>
    </row>
    <row r="10" spans="1:2">
      <c r="A10" s="4" t="s">
        <v>365</v>
      </c>
    </row>
    <row r="11" spans="1:2">
      <c r="A11" s="3" t="s">
        <v>361</v>
      </c>
    </row>
    <row r="12" spans="1:2">
      <c r="A12" s="4" t="s">
        <v>363</v>
      </c>
      <c r="B12" s="9" t="n">
        <v>27500</v>
      </c>
    </row>
    <row r="13" spans="1:2">
      <c r="A13" s="4" t="s">
        <v>366</v>
      </c>
      <c r="B13" s="4" t="s">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4"/>
  </cols>
  <sheetData>
    <row r="1" spans="1:6">
      <c r="A1" s="1" t="s">
        <v>368</v>
      </c>
      <c r="B1" s="2" t="s">
        <v>23</v>
      </c>
      <c r="C1" s="2" t="s">
        <v>369</v>
      </c>
      <c r="D1" s="2" t="s">
        <v>1</v>
      </c>
      <c r="E1" s="2" t="s">
        <v>307</v>
      </c>
    </row>
    <row r="2" spans="1:6">
      <c r="B2" s="2" t="s">
        <v>24</v>
      </c>
      <c r="C2" s="2" t="s">
        <v>24</v>
      </c>
      <c r="D2" s="2" t="s">
        <v>24</v>
      </c>
      <c r="E2" s="2" t="s">
        <v>370</v>
      </c>
      <c r="F2" s="2" t="s">
        <v>371</v>
      </c>
    </row>
    <row r="3" spans="1:6">
      <c r="A3" s="3" t="s">
        <v>372</v>
      </c>
    </row>
    <row r="4" spans="1:6">
      <c r="A4" s="4" t="s">
        <v>373</v>
      </c>
      <c r="C4" s="4" t="s">
        <v>374</v>
      </c>
      <c r="F4" s="4" t="s">
        <v>375</v>
      </c>
    </row>
    <row r="5" spans="1:6">
      <c r="A5" s="4" t="s">
        <v>376</v>
      </c>
      <c r="D5" s="4" t="s">
        <v>377</v>
      </c>
    </row>
    <row r="6" spans="1:6">
      <c r="A6" s="4" t="s">
        <v>378</v>
      </c>
      <c r="B6" s="7" t="n">
        <v>3.6</v>
      </c>
      <c r="D6" s="9" t="n">
        <v>326</v>
      </c>
    </row>
    <row r="7" spans="1:6">
      <c r="A7" s="4" t="s">
        <v>379</v>
      </c>
      <c r="D7" s="8" t="n">
        <v>-15.7</v>
      </c>
    </row>
    <row r="8" spans="1:6">
      <c r="A8" s="4" t="s">
        <v>380</v>
      </c>
      <c r="B8" s="7" t="n">
        <v>3.6</v>
      </c>
      <c r="D8" s="7" t="n">
        <v>310.3</v>
      </c>
    </row>
    <row r="9" spans="1:6">
      <c r="A9" s="4" t="s">
        <v>381</v>
      </c>
    </row>
    <row r="10" spans="1:6">
      <c r="A10" s="3" t="s">
        <v>372</v>
      </c>
    </row>
    <row r="11" spans="1:6">
      <c r="A11" s="4" t="s">
        <v>373</v>
      </c>
      <c r="E11" s="4" t="s">
        <v>382</v>
      </c>
    </row>
  </sheetData>
  <mergeCells count="2">
    <mergeCell ref="A1:A2"/>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3</v>
      </c>
      <c r="B1" s="2" t="s">
        <v>24</v>
      </c>
      <c r="C1" s="2" t="s">
        <v>58</v>
      </c>
    </row>
    <row r="2" spans="1:3">
      <c r="A2" s="3" t="s">
        <v>384</v>
      </c>
    </row>
    <row r="3" spans="1:3">
      <c r="A3" s="4" t="s">
        <v>385</v>
      </c>
      <c r="B3" s="7" t="n">
        <v>33.1</v>
      </c>
      <c r="C3" s="7" t="n">
        <v>35.5</v>
      </c>
    </row>
    <row r="4" spans="1:3">
      <c r="A4" s="4" t="s">
        <v>386</v>
      </c>
      <c r="B4" s="7" t="n">
        <v>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4</v>
      </c>
      <c r="C1" s="2" t="s">
        <v>58</v>
      </c>
      <c r="D1" s="2" t="s">
        <v>25</v>
      </c>
    </row>
    <row r="2" spans="1:4">
      <c r="A2" s="3" t="s">
        <v>59</v>
      </c>
    </row>
    <row r="3" spans="1:4">
      <c r="A3" s="4" t="s">
        <v>60</v>
      </c>
      <c r="B3" s="7" t="n">
        <v>1072.4</v>
      </c>
      <c r="C3" s="7" t="n">
        <v>1055.5</v>
      </c>
      <c r="D3" s="7" t="n">
        <v>1100.2</v>
      </c>
    </row>
    <row r="4" spans="1:4">
      <c r="A4" s="3" t="s">
        <v>61</v>
      </c>
    </row>
    <row r="5" spans="1:4">
      <c r="A5" s="4" t="s">
        <v>62</v>
      </c>
      <c r="B5" s="8" t="n">
        <v>30887.3</v>
      </c>
      <c r="C5" s="8" t="n">
        <v>28395.7</v>
      </c>
      <c r="D5" s="8" t="n">
        <v>28580.4</v>
      </c>
    </row>
    <row r="6" spans="1:4">
      <c r="A6" s="4" t="s">
        <v>63</v>
      </c>
      <c r="B6" s="8" t="n">
        <v>-115.7</v>
      </c>
      <c r="C6" s="8" t="n">
        <v>-113.8</v>
      </c>
      <c r="D6" s="8" t="n">
        <v>-114.3</v>
      </c>
    </row>
    <row r="7" spans="1:4">
      <c r="A7" s="4" t="s">
        <v>64</v>
      </c>
      <c r="B7" s="8" t="n">
        <v>30771.6</v>
      </c>
      <c r="C7" s="8" t="n">
        <v>28281.9</v>
      </c>
      <c r="D7" s="8" t="n">
        <v>28466.1</v>
      </c>
    </row>
    <row r="8" spans="1:4">
      <c r="A8" s="4" t="s">
        <v>65</v>
      </c>
      <c r="B8" s="8" t="n">
        <v>80.2</v>
      </c>
      <c r="C8" s="8" t="n">
        <v>89.09999999999999</v>
      </c>
      <c r="D8" s="8" t="n">
        <v>100.3</v>
      </c>
    </row>
    <row r="9" spans="1:4">
      <c r="A9" s="4" t="s">
        <v>66</v>
      </c>
      <c r="B9" s="8" t="n">
        <v>55.7</v>
      </c>
      <c r="C9" s="5" t="n">
        <v>91</v>
      </c>
      <c r="D9" s="8" t="n">
        <v>112.7</v>
      </c>
    </row>
    <row r="10" spans="1:4">
      <c r="A10" s="4" t="s">
        <v>67</v>
      </c>
      <c r="B10" s="8" t="n">
        <v>4861.8</v>
      </c>
      <c r="C10" s="8" t="n">
        <v>4718.3</v>
      </c>
      <c r="D10" s="8" t="n">
        <v>4462.8</v>
      </c>
    </row>
    <row r="11" spans="1:4">
      <c r="A11" s="4" t="s">
        <v>68</v>
      </c>
      <c r="B11" s="8" t="n">
        <v>191.8</v>
      </c>
      <c r="C11" s="8" t="n">
        <v>156.7</v>
      </c>
      <c r="D11" s="8" t="n">
        <v>130.2</v>
      </c>
    </row>
    <row r="12" spans="1:4">
      <c r="A12" s="4" t="s">
        <v>69</v>
      </c>
      <c r="B12" s="8" t="n">
        <v>15.2</v>
      </c>
      <c r="C12" s="8" t="n">
        <v>13.8</v>
      </c>
      <c r="D12" s="8" t="n">
        <v>13.8</v>
      </c>
    </row>
    <row r="13" spans="1:4">
      <c r="A13" s="4" t="s">
        <v>70</v>
      </c>
      <c r="B13" s="8" t="n">
        <v>40.2</v>
      </c>
      <c r="C13" s="5" t="n">
        <v>41</v>
      </c>
      <c r="D13" s="8" t="n">
        <v>28.1</v>
      </c>
    </row>
    <row r="14" spans="1:4">
      <c r="A14" s="4" t="s">
        <v>71</v>
      </c>
      <c r="B14" s="8" t="n">
        <v>494.2</v>
      </c>
      <c r="C14" s="8" t="n">
        <v>555.5</v>
      </c>
      <c r="D14" s="8" t="n">
        <v>558.6</v>
      </c>
    </row>
    <row r="15" spans="1:4">
      <c r="A15" s="4" t="s">
        <v>72</v>
      </c>
      <c r="B15" s="8" t="n">
        <v>37583.1</v>
      </c>
      <c r="C15" s="8" t="n">
        <v>35002.8</v>
      </c>
      <c r="D15" s="8" t="n">
        <v>34972.8</v>
      </c>
    </row>
    <row r="16" spans="1:4">
      <c r="A16" s="3" t="s">
        <v>73</v>
      </c>
    </row>
    <row r="17" spans="1:4">
      <c r="A17" s="4" t="s">
        <v>74</v>
      </c>
      <c r="B17" s="8" t="n">
        <v>2198.1</v>
      </c>
      <c r="C17" s="8" t="n">
        <v>2051.2</v>
      </c>
      <c r="D17" s="8" t="n">
        <v>1760.7</v>
      </c>
    </row>
    <row r="18" spans="1:4">
      <c r="A18" s="4" t="s">
        <v>75</v>
      </c>
      <c r="B18" s="8" t="n">
        <v>4437.5</v>
      </c>
      <c r="C18" s="8" t="n">
        <v>4118.7</v>
      </c>
      <c r="D18" s="8" t="n">
        <v>4780.9</v>
      </c>
    </row>
    <row r="19" spans="1:4">
      <c r="A19" s="4" t="s">
        <v>76</v>
      </c>
      <c r="B19" s="8" t="n">
        <v>1563.6</v>
      </c>
      <c r="C19" s="8" t="n">
        <v>553.2</v>
      </c>
      <c r="D19" s="8" t="n">
        <v>2091.4</v>
      </c>
    </row>
    <row r="20" spans="1:4">
      <c r="A20" s="4" t="s">
        <v>77</v>
      </c>
      <c r="B20" s="8" t="n">
        <v>5111.3</v>
      </c>
      <c r="C20" s="8" t="n">
        <v>5056.9</v>
      </c>
      <c r="D20" s="8" t="n">
        <v>4272.7</v>
      </c>
    </row>
    <row r="21" spans="1:4">
      <c r="A21" s="4" t="s">
        <v>78</v>
      </c>
      <c r="B21" s="8" t="n">
        <v>13310.5</v>
      </c>
      <c r="C21" s="5" t="n">
        <v>11780</v>
      </c>
      <c r="D21" s="8" t="n">
        <v>12905.7</v>
      </c>
    </row>
    <row r="22" spans="1:4">
      <c r="A22" s="4" t="s">
        <v>79</v>
      </c>
      <c r="B22" s="8" t="n">
        <v>331.1</v>
      </c>
      <c r="C22" s="8" t="n">
        <v>126.5</v>
      </c>
      <c r="D22" s="8" t="n">
        <v>79.8</v>
      </c>
    </row>
    <row r="23" spans="1:4">
      <c r="A23" s="4" t="s">
        <v>80</v>
      </c>
      <c r="B23" s="5" t="n">
        <v>787</v>
      </c>
      <c r="C23" s="8" t="n">
        <v>902.1</v>
      </c>
      <c r="D23" s="8" t="n">
        <v>755.3</v>
      </c>
    </row>
    <row r="24" spans="1:4">
      <c r="A24" s="4" t="s">
        <v>81</v>
      </c>
      <c r="B24" s="8" t="n">
        <v>169.2</v>
      </c>
      <c r="C24" s="5" t="n">
        <v>181</v>
      </c>
      <c r="D24" s="8" t="n">
        <v>177.2</v>
      </c>
    </row>
    <row r="25" spans="1:4">
      <c r="A25" s="4" t="s">
        <v>70</v>
      </c>
      <c r="B25" s="8" t="n">
        <v>458.7</v>
      </c>
      <c r="C25" s="8" t="n">
        <v>821.6</v>
      </c>
      <c r="D25" s="8" t="n">
        <v>769.2</v>
      </c>
    </row>
    <row r="26" spans="1:4">
      <c r="A26" s="4" t="s">
        <v>82</v>
      </c>
      <c r="B26" s="8" t="n">
        <v>18591.5</v>
      </c>
      <c r="C26" s="8" t="n">
        <v>17534.4</v>
      </c>
      <c r="D26" s="8" t="n">
        <v>16679.7</v>
      </c>
    </row>
    <row r="27" spans="1:4">
      <c r="A27" s="4" t="s">
        <v>83</v>
      </c>
      <c r="B27" s="5" t="n">
        <v>33648</v>
      </c>
      <c r="C27" s="8" t="n">
        <v>31345.6</v>
      </c>
      <c r="D27" s="8" t="n">
        <v>31366.9</v>
      </c>
    </row>
    <row r="28" spans="1:4">
      <c r="A28" s="4" t="s">
        <v>84</v>
      </c>
      <c r="B28" s="4" t="s">
        <v>85</v>
      </c>
      <c r="C28" s="4" t="s">
        <v>85</v>
      </c>
      <c r="D28" s="4" t="s">
        <v>85</v>
      </c>
    </row>
    <row r="29" spans="1:4">
      <c r="A29" s="3" t="s">
        <v>86</v>
      </c>
    </row>
    <row r="30" spans="1:4">
      <c r="A30" s="4" t="s">
        <v>87</v>
      </c>
      <c r="B30" s="8" t="n">
        <v>1482.8</v>
      </c>
      <c r="C30" s="8" t="n">
        <v>1482.8</v>
      </c>
      <c r="D30" s="8" t="n">
        <v>1482.8</v>
      </c>
    </row>
    <row r="31" spans="1:4">
      <c r="A31" s="4" t="s">
        <v>88</v>
      </c>
      <c r="B31" s="8" t="n">
        <v>2503.5</v>
      </c>
      <c r="C31" s="8" t="n">
        <v>2229.7</v>
      </c>
      <c r="D31" s="8" t="n">
        <v>2173.3</v>
      </c>
    </row>
    <row r="32" spans="1:4">
      <c r="A32" s="4" t="s">
        <v>89</v>
      </c>
      <c r="B32" s="8" t="n">
        <v>-51.9</v>
      </c>
      <c r="C32" s="8" t="n">
        <v>-55.8</v>
      </c>
      <c r="D32" s="8" t="n">
        <v>-50.7</v>
      </c>
    </row>
    <row r="33" spans="1:4">
      <c r="A33" s="4" t="s">
        <v>90</v>
      </c>
      <c r="B33" s="8" t="n">
        <v>3934.4</v>
      </c>
      <c r="C33" s="8" t="n">
        <v>3656.7</v>
      </c>
      <c r="D33" s="8" t="n">
        <v>3605.4</v>
      </c>
    </row>
    <row r="34" spans="1:4">
      <c r="A34" s="4" t="s">
        <v>91</v>
      </c>
      <c r="B34" s="8" t="n">
        <v>0.7</v>
      </c>
      <c r="C34" s="8" t="n">
        <v>0.5</v>
      </c>
      <c r="D34" s="8" t="n">
        <v>0.5</v>
      </c>
    </row>
    <row r="35" spans="1:4">
      <c r="A35" s="4" t="s">
        <v>92</v>
      </c>
      <c r="B35" s="8" t="n">
        <v>3935.1</v>
      </c>
      <c r="C35" s="8" t="n">
        <v>3657.2</v>
      </c>
      <c r="D35" s="8" t="n">
        <v>3605.9</v>
      </c>
    </row>
    <row r="36" spans="1:4">
      <c r="A36" s="4" t="s">
        <v>93</v>
      </c>
      <c r="B36" s="8" t="n">
        <v>37583.1</v>
      </c>
      <c r="C36" s="8" t="n">
        <v>35002.8</v>
      </c>
      <c r="D36" s="8" t="n">
        <v>34972.8</v>
      </c>
    </row>
    <row r="37" spans="1:4">
      <c r="A37" s="4" t="s">
        <v>94</v>
      </c>
    </row>
    <row r="38" spans="1:4">
      <c r="A38" s="3" t="s">
        <v>61</v>
      </c>
    </row>
    <row r="39" spans="1:4">
      <c r="A39" s="4" t="s">
        <v>62</v>
      </c>
      <c r="B39" s="5" t="n">
        <v>17422</v>
      </c>
      <c r="D39" s="8" t="n">
        <v>16886.4</v>
      </c>
    </row>
    <row r="40" spans="1:4">
      <c r="A40" s="4" t="s">
        <v>63</v>
      </c>
      <c r="B40" s="8" t="n">
        <v>-56.8</v>
      </c>
      <c r="C40" s="8" t="n">
        <v>-55.7</v>
      </c>
      <c r="D40" s="8" t="n">
        <v>-58.3</v>
      </c>
    </row>
    <row r="41" spans="1:4">
      <c r="A41" s="4" t="s">
        <v>95</v>
      </c>
    </row>
    <row r="42" spans="1:4">
      <c r="A42" s="3" t="s">
        <v>61</v>
      </c>
    </row>
    <row r="43" spans="1:4">
      <c r="A43" s="4" t="s">
        <v>62</v>
      </c>
      <c r="B43" s="8" t="n">
        <v>12839.1</v>
      </c>
      <c r="C43" s="8" t="n">
        <v>13042.3</v>
      </c>
      <c r="D43" s="8" t="n">
        <v>11950.9</v>
      </c>
    </row>
    <row r="44" spans="1:4">
      <c r="A44" s="4" t="s">
        <v>96</v>
      </c>
    </row>
    <row r="45" spans="1:4">
      <c r="A45" s="3" t="s">
        <v>61</v>
      </c>
    </row>
    <row r="46" spans="1:4">
      <c r="A46" s="4" t="s">
        <v>62</v>
      </c>
      <c r="B46" s="8" t="n">
        <v>4582.9</v>
      </c>
      <c r="C46" s="8" t="n">
        <v>4172.3</v>
      </c>
      <c r="D46" s="8" t="n">
        <v>4935.5</v>
      </c>
    </row>
    <row r="47" spans="1:4">
      <c r="A47" s="4" t="s">
        <v>97</v>
      </c>
    </row>
    <row r="48" spans="1:4">
      <c r="A48" s="3" t="s">
        <v>61</v>
      </c>
    </row>
    <row r="49" spans="1:4">
      <c r="A49" s="4" t="s">
        <v>62</v>
      </c>
      <c r="B49" s="8" t="n">
        <v>3686.9</v>
      </c>
      <c r="C49" s="8" t="n">
        <v>3572.6</v>
      </c>
      <c r="D49" s="5" t="n">
        <v>3391</v>
      </c>
    </row>
    <row r="50" spans="1:4">
      <c r="A50" s="4" t="s">
        <v>63</v>
      </c>
      <c r="B50" s="8" t="n">
        <v>-39.7</v>
      </c>
      <c r="C50" s="8" t="n">
        <v>-39.7</v>
      </c>
      <c r="D50" s="8" t="n">
        <v>-39.7</v>
      </c>
    </row>
    <row r="51" spans="1:4">
      <c r="A51" s="4" t="s">
        <v>98</v>
      </c>
    </row>
    <row r="52" spans="1:4">
      <c r="A52" s="3" t="s">
        <v>61</v>
      </c>
    </row>
    <row r="53" spans="1:4">
      <c r="A53" s="4" t="s">
        <v>62</v>
      </c>
      <c r="B53" s="8" t="n">
        <v>9050.299999999999</v>
      </c>
      <c r="C53" s="8" t="n">
        <v>6894.3</v>
      </c>
      <c r="D53" s="8" t="n">
        <v>7634.2</v>
      </c>
    </row>
    <row r="54" spans="1:4">
      <c r="A54" s="4" t="s">
        <v>63</v>
      </c>
      <c r="B54" s="8" t="n">
        <v>-10.6</v>
      </c>
      <c r="C54" s="8" t="n">
        <v>-9.9</v>
      </c>
      <c r="D54" s="8" t="n">
        <v>-7.6</v>
      </c>
    </row>
    <row r="55" spans="1:4">
      <c r="A55" s="4" t="s">
        <v>99</v>
      </c>
    </row>
    <row r="56" spans="1:4">
      <c r="A56" s="3" t="s">
        <v>61</v>
      </c>
    </row>
    <row r="57" spans="1:4">
      <c r="A57" s="4" t="s">
        <v>62</v>
      </c>
      <c r="B57" s="8" t="n">
        <v>728.1</v>
      </c>
      <c r="C57" s="8" t="n">
        <v>714.2</v>
      </c>
      <c r="D57" s="8" t="n">
        <v>668.8</v>
      </c>
    </row>
    <row r="58" spans="1:4">
      <c r="A58" s="4" t="s">
        <v>63</v>
      </c>
      <c r="B58" s="7" t="n">
        <v>-8.6</v>
      </c>
      <c r="C58" s="7" t="n">
        <v>-8.5</v>
      </c>
      <c r="D58" s="7" t="n">
        <v>-8.699999999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4</v>
      </c>
      <c r="C1" s="2" t="s">
        <v>58</v>
      </c>
      <c r="D1" s="2" t="s">
        <v>25</v>
      </c>
    </row>
    <row r="2" spans="1:4">
      <c r="A2" s="3" t="s">
        <v>388</v>
      </c>
    </row>
    <row r="3" spans="1:4">
      <c r="A3" s="4" t="s">
        <v>75</v>
      </c>
      <c r="B3" s="7" t="n">
        <v>4437.5</v>
      </c>
      <c r="C3" s="7" t="n">
        <v>4118.7</v>
      </c>
      <c r="D3" s="7" t="n">
        <v>4780.9</v>
      </c>
    </row>
    <row r="4" spans="1:4">
      <c r="A4" s="4" t="s">
        <v>77</v>
      </c>
      <c r="B4" s="8" t="n">
        <v>5111.3</v>
      </c>
      <c r="C4" s="8" t="n">
        <v>5056.9</v>
      </c>
      <c r="D4" s="8" t="n">
        <v>4272.7</v>
      </c>
    </row>
    <row r="5" spans="1:4">
      <c r="A5" s="4" t="s">
        <v>82</v>
      </c>
      <c r="B5" s="8" t="n">
        <v>18591.5</v>
      </c>
      <c r="C5" s="8" t="n">
        <v>17534.4</v>
      </c>
      <c r="D5" s="8" t="n">
        <v>16679.7</v>
      </c>
    </row>
    <row r="6" spans="1:4">
      <c r="A6" s="10" t="n">
        <v>3</v>
      </c>
    </row>
    <row r="7" spans="1:4">
      <c r="A7" s="3" t="s">
        <v>388</v>
      </c>
    </row>
    <row r="8" spans="1:4">
      <c r="A8" s="4" t="s">
        <v>389</v>
      </c>
      <c r="B8" s="8" t="n">
        <v>26016.4</v>
      </c>
      <c r="C8" s="5" t="n">
        <v>24016</v>
      </c>
      <c r="D8" s="8" t="n">
        <v>23458.2</v>
      </c>
    </row>
    <row r="9" spans="1:4">
      <c r="A9" s="4" t="s">
        <v>390</v>
      </c>
      <c r="B9" s="8" t="n">
        <v>4517.4</v>
      </c>
      <c r="C9" s="8" t="n">
        <v>4129.6</v>
      </c>
      <c r="D9" s="8" t="n">
        <v>4891.7</v>
      </c>
    </row>
    <row r="10" spans="1:4">
      <c r="A10" s="10" t="n">
        <v>2</v>
      </c>
    </row>
    <row r="11" spans="1:4">
      <c r="A11" s="3" t="s">
        <v>388</v>
      </c>
    </row>
    <row r="12" spans="1:4">
      <c r="A12" s="4" t="s">
        <v>75</v>
      </c>
      <c r="B12" s="8" t="n">
        <v>4425.9</v>
      </c>
      <c r="C12" s="8" t="n">
        <v>4118.4</v>
      </c>
      <c r="D12" s="8" t="n">
        <v>4786.4</v>
      </c>
    </row>
    <row r="13" spans="1:4">
      <c r="A13" s="4" t="s">
        <v>77</v>
      </c>
      <c r="B13" s="8" t="n">
        <v>5111.4</v>
      </c>
      <c r="C13" s="8" t="n">
        <v>5080.6</v>
      </c>
      <c r="D13" s="8" t="n">
        <v>4296.2</v>
      </c>
    </row>
    <row r="14" spans="1:4">
      <c r="A14" s="4" t="s">
        <v>82</v>
      </c>
      <c r="B14" s="8" t="n">
        <v>18704.3</v>
      </c>
      <c r="C14" s="8" t="n">
        <v>17763.6</v>
      </c>
      <c r="D14" s="8" t="n">
        <v>16910.6</v>
      </c>
    </row>
    <row r="15" spans="1:4">
      <c r="A15" s="4" t="s">
        <v>391</v>
      </c>
    </row>
    <row r="16" spans="1:4">
      <c r="A16" s="3" t="s">
        <v>388</v>
      </c>
    </row>
    <row r="17" spans="1:4">
      <c r="A17" s="4" t="s">
        <v>389</v>
      </c>
      <c r="B17" s="8" t="n">
        <v>26200.2</v>
      </c>
      <c r="C17" s="8" t="n">
        <v>24123.1</v>
      </c>
      <c r="D17" s="8" t="n">
        <v>23543.2</v>
      </c>
    </row>
    <row r="18" spans="1:4">
      <c r="A18" s="4" t="s">
        <v>390</v>
      </c>
      <c r="B18" s="8" t="n">
        <v>4571.4</v>
      </c>
      <c r="C18" s="8" t="n">
        <v>4158.8</v>
      </c>
      <c r="D18" s="8" t="n">
        <v>4922.9</v>
      </c>
    </row>
    <row r="19" spans="1:4">
      <c r="A19" s="4" t="s">
        <v>75</v>
      </c>
      <c r="B19" s="8" t="n">
        <v>4437.5</v>
      </c>
      <c r="C19" s="8" t="n">
        <v>4118.7</v>
      </c>
      <c r="D19" s="8" t="n">
        <v>4780.9</v>
      </c>
    </row>
    <row r="20" spans="1:4">
      <c r="A20" s="4" t="s">
        <v>77</v>
      </c>
      <c r="B20" s="8" t="n">
        <v>5111.3</v>
      </c>
      <c r="C20" s="8" t="n">
        <v>5056.9</v>
      </c>
      <c r="D20" s="8" t="n">
        <v>4272.7</v>
      </c>
    </row>
    <row r="21" spans="1:4">
      <c r="A21" s="4" t="s">
        <v>82</v>
      </c>
      <c r="B21" s="7" t="n">
        <v>18591.5</v>
      </c>
      <c r="C21" s="7" t="n">
        <v>17534.4</v>
      </c>
      <c r="D21" s="7" t="n">
        <v>1667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4</v>
      </c>
      <c r="C1" s="2" t="s">
        <v>58</v>
      </c>
      <c r="D1" s="2" t="s">
        <v>25</v>
      </c>
    </row>
    <row r="2" spans="1:4">
      <c r="A2" s="3" t="s">
        <v>393</v>
      </c>
    </row>
    <row r="3" spans="1:4">
      <c r="A3" s="4" t="s">
        <v>394</v>
      </c>
      <c r="B3" s="7" t="n">
        <v>67.59999999999999</v>
      </c>
      <c r="C3" s="7" t="n">
        <v>123.7</v>
      </c>
      <c r="D3" s="7" t="n">
        <v>128.7</v>
      </c>
    </row>
    <row r="4" spans="1:4">
      <c r="A4" s="4" t="s">
        <v>395</v>
      </c>
      <c r="B4" s="8" t="n">
        <v>336.7</v>
      </c>
      <c r="C4" s="8" t="n">
        <v>132.5</v>
      </c>
      <c r="D4" s="8" t="n">
        <v>114.9</v>
      </c>
    </row>
    <row r="5" spans="1:4">
      <c r="A5" s="4" t="s">
        <v>396</v>
      </c>
    </row>
    <row r="6" spans="1:4">
      <c r="A6" s="3" t="s">
        <v>393</v>
      </c>
    </row>
    <row r="7" spans="1:4">
      <c r="A7" s="4" t="s">
        <v>394</v>
      </c>
      <c r="B7" s="8" t="n">
        <v>67.59999999999999</v>
      </c>
      <c r="C7" s="8" t="n">
        <v>123.7</v>
      </c>
      <c r="D7" s="8" t="n">
        <v>128.7</v>
      </c>
    </row>
    <row r="8" spans="1:4">
      <c r="A8" s="4" t="s">
        <v>395</v>
      </c>
      <c r="B8" s="8" t="n">
        <v>336.7</v>
      </c>
      <c r="C8" s="8" t="n">
        <v>132.5</v>
      </c>
      <c r="D8" s="8" t="n">
        <v>114.9</v>
      </c>
    </row>
    <row r="9" spans="1:4">
      <c r="A9" s="4" t="s">
        <v>397</v>
      </c>
    </row>
    <row r="10" spans="1:4">
      <c r="A10" s="3" t="s">
        <v>393</v>
      </c>
    </row>
    <row r="11" spans="1:4">
      <c r="A11" s="4" t="s">
        <v>394</v>
      </c>
      <c r="B11" s="8" t="n">
        <v>53.3</v>
      </c>
      <c r="C11" s="8" t="n">
        <v>85.40000000000001</v>
      </c>
      <c r="D11" s="8" t="n">
        <v>108.8</v>
      </c>
    </row>
    <row r="12" spans="1:4">
      <c r="A12" s="4" t="s">
        <v>398</v>
      </c>
    </row>
    <row r="13" spans="1:4">
      <c r="A13" s="3" t="s">
        <v>393</v>
      </c>
    </row>
    <row r="14" spans="1:4">
      <c r="A14" s="4" t="s">
        <v>394</v>
      </c>
      <c r="B14" s="8" t="n">
        <v>0.7</v>
      </c>
      <c r="C14" s="8" t="n">
        <v>8.1</v>
      </c>
      <c r="D14" s="5" t="n">
        <v>14</v>
      </c>
    </row>
    <row r="15" spans="1:4">
      <c r="A15" s="4" t="s">
        <v>399</v>
      </c>
    </row>
    <row r="16" spans="1:4">
      <c r="A16" s="3" t="s">
        <v>393</v>
      </c>
    </row>
    <row r="17" spans="1:4">
      <c r="A17" s="4" t="s">
        <v>395</v>
      </c>
      <c r="B17" s="8" t="n">
        <v>329.5</v>
      </c>
      <c r="C17" s="8" t="n">
        <v>125.6</v>
      </c>
      <c r="D17" s="5" t="n">
        <v>76</v>
      </c>
    </row>
    <row r="18" spans="1:4">
      <c r="A18" s="4" t="s">
        <v>400</v>
      </c>
    </row>
    <row r="19" spans="1:4">
      <c r="A19" s="3" t="s">
        <v>393</v>
      </c>
    </row>
    <row r="20" spans="1:4">
      <c r="A20" s="4" t="s">
        <v>394</v>
      </c>
      <c r="B20" s="8" t="n">
        <v>11.2</v>
      </c>
      <c r="C20" s="8" t="n">
        <v>24.6</v>
      </c>
      <c r="D20" s="5" t="n">
        <v>2</v>
      </c>
    </row>
    <row r="21" spans="1:4">
      <c r="A21" s="4" t="s">
        <v>401</v>
      </c>
    </row>
    <row r="22" spans="1:4">
      <c r="A22" s="3" t="s">
        <v>393</v>
      </c>
    </row>
    <row r="23" spans="1:4">
      <c r="A23" s="4" t="s">
        <v>395</v>
      </c>
      <c r="B23" s="8" t="n">
        <v>5.6</v>
      </c>
      <c r="C23" s="5" t="n">
        <v>6</v>
      </c>
      <c r="D23" s="8" t="n">
        <v>35.1</v>
      </c>
    </row>
    <row r="24" spans="1:4">
      <c r="A24" s="4" t="s">
        <v>402</v>
      </c>
    </row>
    <row r="25" spans="1:4">
      <c r="A25" s="3" t="s">
        <v>393</v>
      </c>
    </row>
    <row r="26" spans="1:4">
      <c r="A26" s="4" t="s">
        <v>394</v>
      </c>
      <c r="B26" s="8" t="n">
        <v>2.4</v>
      </c>
      <c r="C26" s="8" t="n">
        <v>5.6</v>
      </c>
      <c r="D26" s="8" t="n">
        <v>3.9</v>
      </c>
    </row>
    <row r="27" spans="1:4">
      <c r="A27" s="4" t="s">
        <v>403</v>
      </c>
    </row>
    <row r="28" spans="1:4">
      <c r="A28" s="3" t="s">
        <v>393</v>
      </c>
    </row>
    <row r="29" spans="1:4">
      <c r="A29" s="4" t="s">
        <v>395</v>
      </c>
      <c r="B29" s="7" t="n">
        <v>1.6</v>
      </c>
      <c r="C29" s="7" t="n">
        <v>0.9</v>
      </c>
      <c r="D29" s="7"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4</v>
      </c>
      <c r="C2" s="2" t="s">
        <v>58</v>
      </c>
      <c r="D2" s="2" t="s">
        <v>25</v>
      </c>
    </row>
    <row r="3" spans="1:4">
      <c r="A3" s="3" t="s">
        <v>405</v>
      </c>
    </row>
    <row r="4" spans="1:4">
      <c r="A4" s="4" t="s">
        <v>406</v>
      </c>
      <c r="B4" s="7" t="n">
        <v>9.4</v>
      </c>
    </row>
    <row r="5" spans="1:4">
      <c r="A5" s="4" t="s">
        <v>407</v>
      </c>
      <c r="B5" s="4" t="s">
        <v>408</v>
      </c>
    </row>
    <row r="6" spans="1:4">
      <c r="A6" s="4" t="s">
        <v>409</v>
      </c>
      <c r="B6" s="9" t="n">
        <v>0</v>
      </c>
    </row>
    <row r="7" spans="1:4">
      <c r="A7" s="4" t="s">
        <v>410</v>
      </c>
    </row>
    <row r="8" spans="1:4">
      <c r="A8" s="3" t="s">
        <v>405</v>
      </c>
    </row>
    <row r="9" spans="1:4">
      <c r="A9" s="4" t="s">
        <v>411</v>
      </c>
      <c r="B9" s="9" t="n">
        <v>2400</v>
      </c>
      <c r="C9" s="9" t="n">
        <v>1700</v>
      </c>
      <c r="D9" s="9" t="n">
        <v>1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23</v>
      </c>
      <c r="D1" s="2" t="s">
        <v>1</v>
      </c>
    </row>
    <row r="2" spans="1:6">
      <c r="B2" s="2" t="s">
        <v>24</v>
      </c>
      <c r="C2" s="2" t="s">
        <v>25</v>
      </c>
      <c r="D2" s="2" t="s">
        <v>24</v>
      </c>
      <c r="E2" s="2" t="s">
        <v>25</v>
      </c>
      <c r="F2" s="2" t="s">
        <v>58</v>
      </c>
    </row>
    <row r="3" spans="1:6">
      <c r="A3" s="3" t="s">
        <v>413</v>
      </c>
    </row>
    <row r="4" spans="1:6">
      <c r="A4" s="4" t="s">
        <v>414</v>
      </c>
      <c r="B4" s="7" t="n">
        <v>-0.4</v>
      </c>
      <c r="C4" s="7" t="n">
        <v>1.1</v>
      </c>
      <c r="D4" s="7" t="n">
        <v>-3.7</v>
      </c>
      <c r="E4" s="7" t="n">
        <v>3.2</v>
      </c>
    </row>
    <row r="5" spans="1:6">
      <c r="A5" s="3" t="s">
        <v>415</v>
      </c>
    </row>
    <row r="6" spans="1:6">
      <c r="A6" s="4" t="s">
        <v>416</v>
      </c>
      <c r="B6" s="5" t="n">
        <v>-8</v>
      </c>
      <c r="C6" s="8" t="n">
        <v>9.9</v>
      </c>
      <c r="D6" s="8" t="n">
        <v>-277.5</v>
      </c>
      <c r="E6" s="5" t="n">
        <v>-188</v>
      </c>
    </row>
    <row r="7" spans="1:6">
      <c r="A7" s="4" t="s">
        <v>417</v>
      </c>
      <c r="B7" s="8" t="n">
        <v>-2.2</v>
      </c>
      <c r="C7" s="8" t="n">
        <v>15.4</v>
      </c>
      <c r="D7" s="8" t="n">
        <v>14.9</v>
      </c>
      <c r="E7" s="8" t="n">
        <v>61.6</v>
      </c>
    </row>
    <row r="8" spans="1:6">
      <c r="A8" s="4" t="s">
        <v>418</v>
      </c>
      <c r="B8" s="8" t="n">
        <v>7.6</v>
      </c>
      <c r="C8" s="8" t="n">
        <v>-8.800000000000001</v>
      </c>
      <c r="D8" s="8" t="n">
        <v>273.8</v>
      </c>
      <c r="E8" s="8" t="n">
        <v>191.2</v>
      </c>
    </row>
    <row r="9" spans="1:6">
      <c r="A9" s="4" t="s">
        <v>419</v>
      </c>
      <c r="B9" s="5" t="n">
        <v>58</v>
      </c>
      <c r="C9" s="8" t="n">
        <v>52.5</v>
      </c>
      <c r="D9" s="5" t="n">
        <v>180</v>
      </c>
      <c r="E9" s="8" t="n">
        <v>171.9</v>
      </c>
    </row>
    <row r="10" spans="1:6">
      <c r="A10" s="4" t="s">
        <v>420</v>
      </c>
    </row>
    <row r="11" spans="1:6">
      <c r="A11" s="3" t="s">
        <v>413</v>
      </c>
    </row>
    <row r="12" spans="1:6">
      <c r="A12" s="4" t="s">
        <v>411</v>
      </c>
      <c r="B12" s="7" t="n">
        <v>7562.2</v>
      </c>
      <c r="C12" s="7" t="n">
        <v>7118.1</v>
      </c>
      <c r="D12" s="7" t="n">
        <v>7562.2</v>
      </c>
      <c r="E12" s="7" t="n">
        <v>7118.1</v>
      </c>
      <c r="F12" s="7" t="n">
        <v>807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4</v>
      </c>
      <c r="C1" s="2" t="s">
        <v>58</v>
      </c>
      <c r="D1" s="2" t="s">
        <v>25</v>
      </c>
    </row>
    <row r="2" spans="1:4">
      <c r="A2" s="4" t="s">
        <v>422</v>
      </c>
    </row>
    <row r="3" spans="1:4">
      <c r="A3" s="3" t="s">
        <v>423</v>
      </c>
    </row>
    <row r="4" spans="1:4">
      <c r="A4" s="4" t="s">
        <v>411</v>
      </c>
      <c r="B4" s="7" t="n">
        <v>1766.2</v>
      </c>
      <c r="C4" s="7" t="n">
        <v>2311.3</v>
      </c>
      <c r="D4" s="7" t="n">
        <v>2219.5</v>
      </c>
    </row>
    <row r="5" spans="1:4">
      <c r="A5" s="4" t="s">
        <v>424</v>
      </c>
    </row>
    <row r="6" spans="1:4">
      <c r="A6" s="3" t="s">
        <v>423</v>
      </c>
    </row>
    <row r="7" spans="1:4">
      <c r="A7" s="4" t="s">
        <v>411</v>
      </c>
      <c r="B7" s="8" t="n">
        <v>1715.2</v>
      </c>
      <c r="C7" s="8" t="n">
        <v>1594.3</v>
      </c>
      <c r="D7" s="8" t="n">
        <v>1790.6</v>
      </c>
    </row>
    <row r="8" spans="1:4">
      <c r="A8" s="4" t="s">
        <v>425</v>
      </c>
    </row>
    <row r="9" spans="1:4">
      <c r="A9" s="3" t="s">
        <v>423</v>
      </c>
    </row>
    <row r="10" spans="1:4">
      <c r="A10" s="4" t="s">
        <v>411</v>
      </c>
      <c r="B10" s="8" t="n">
        <v>1715.2</v>
      </c>
      <c r="C10" s="8" t="n">
        <v>1594.3</v>
      </c>
      <c r="D10" s="8" t="n">
        <v>1790.6</v>
      </c>
    </row>
    <row r="11" spans="1:4">
      <c r="A11" s="4" t="s">
        <v>426</v>
      </c>
    </row>
    <row r="12" spans="1:4">
      <c r="A12" s="3" t="s">
        <v>423</v>
      </c>
    </row>
    <row r="13" spans="1:4">
      <c r="A13" s="4" t="s">
        <v>411</v>
      </c>
      <c r="B13" s="8" t="n">
        <v>2144.1</v>
      </c>
      <c r="C13" s="8" t="n">
        <v>1455.9</v>
      </c>
      <c r="D13" s="8" t="n">
        <v>1614.9</v>
      </c>
    </row>
    <row r="14" spans="1:4">
      <c r="A14" s="4" t="s">
        <v>427</v>
      </c>
    </row>
    <row r="15" spans="1:4">
      <c r="A15" s="3" t="s">
        <v>423</v>
      </c>
    </row>
    <row r="16" spans="1:4">
      <c r="A16" s="4" t="s">
        <v>411</v>
      </c>
      <c r="B16" s="7" t="n">
        <v>86.09999999999999</v>
      </c>
      <c r="C16" s="7" t="n">
        <v>65.8</v>
      </c>
      <c r="D16" s="7" t="n">
        <v>7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4</v>
      </c>
      <c r="C1" s="2" t="s">
        <v>58</v>
      </c>
      <c r="D1" s="2" t="s">
        <v>25</v>
      </c>
    </row>
    <row r="2" spans="1:4">
      <c r="A2" s="3" t="s">
        <v>429</v>
      </c>
    </row>
    <row r="3" spans="1:4">
      <c r="A3" s="4" t="s">
        <v>430</v>
      </c>
      <c r="B3" s="7" t="n">
        <v>67.59999999999999</v>
      </c>
      <c r="C3" s="7" t="n">
        <v>123.7</v>
      </c>
      <c r="D3" s="7" t="n">
        <v>128.7</v>
      </c>
    </row>
    <row r="4" spans="1:4">
      <c r="A4" s="4" t="s">
        <v>431</v>
      </c>
      <c r="B4" s="8" t="n">
        <v>336.7</v>
      </c>
      <c r="C4" s="8" t="n">
        <v>132.5</v>
      </c>
      <c r="D4" s="8" t="n">
        <v>114.9</v>
      </c>
    </row>
    <row r="5" spans="1:4">
      <c r="A5" s="4" t="s">
        <v>432</v>
      </c>
    </row>
    <row r="6" spans="1:4">
      <c r="A6" s="3" t="s">
        <v>429</v>
      </c>
    </row>
    <row r="7" spans="1:4">
      <c r="A7" s="4" t="s">
        <v>430</v>
      </c>
      <c r="B7" s="8" t="n">
        <v>23.7</v>
      </c>
      <c r="C7" s="8" t="n">
        <v>64.8</v>
      </c>
      <c r="D7" s="8" t="n">
        <v>89.90000000000001</v>
      </c>
    </row>
    <row r="8" spans="1:4">
      <c r="A8" s="4" t="s">
        <v>433</v>
      </c>
    </row>
    <row r="9" spans="1:4">
      <c r="A9" s="3" t="s">
        <v>429</v>
      </c>
    </row>
    <row r="10" spans="1:4">
      <c r="A10" s="4" t="s">
        <v>430</v>
      </c>
      <c r="C10" s="5" t="n">
        <v>7</v>
      </c>
      <c r="D10" s="8" t="n">
        <v>12.7</v>
      </c>
    </row>
    <row r="11" spans="1:4">
      <c r="A11" s="4" t="s">
        <v>434</v>
      </c>
    </row>
    <row r="12" spans="1:4">
      <c r="A12" s="3" t="s">
        <v>429</v>
      </c>
    </row>
    <row r="13" spans="1:4">
      <c r="A13" s="4" t="s">
        <v>431</v>
      </c>
      <c r="B13" s="8" t="n">
        <v>299.6</v>
      </c>
      <c r="C13" s="8" t="n">
        <v>107.2</v>
      </c>
      <c r="D13" s="8" t="n">
        <v>58.8</v>
      </c>
    </row>
    <row r="14" spans="1:4">
      <c r="A14" s="4" t="s">
        <v>435</v>
      </c>
    </row>
    <row r="15" spans="1:4">
      <c r="A15" s="3" t="s">
        <v>429</v>
      </c>
    </row>
    <row r="16" spans="1:4">
      <c r="A16" s="4" t="s">
        <v>430</v>
      </c>
      <c r="B16" s="5" t="n">
        <v>32</v>
      </c>
      <c r="C16" s="8" t="n">
        <v>26.2</v>
      </c>
      <c r="D16" s="8" t="n">
        <v>22.8</v>
      </c>
    </row>
    <row r="17" spans="1:4">
      <c r="A17" s="4" t="s">
        <v>436</v>
      </c>
    </row>
    <row r="18" spans="1:4">
      <c r="A18" s="3" t="s">
        <v>429</v>
      </c>
    </row>
    <row r="19" spans="1:4">
      <c r="A19" s="4" t="s">
        <v>430</v>
      </c>
      <c r="B19" s="8" t="n">
        <v>11.9</v>
      </c>
      <c r="C19" s="8" t="n">
        <v>25.7</v>
      </c>
      <c r="D19" s="8" t="n">
        <v>3.3</v>
      </c>
    </row>
    <row r="20" spans="1:4">
      <c r="A20" s="4" t="s">
        <v>437</v>
      </c>
    </row>
    <row r="21" spans="1:4">
      <c r="A21" s="3" t="s">
        <v>429</v>
      </c>
    </row>
    <row r="22" spans="1:4">
      <c r="A22" s="4" t="s">
        <v>431</v>
      </c>
      <c r="B22" s="8" t="n">
        <v>31.5</v>
      </c>
      <c r="C22" s="8" t="n">
        <v>19.3</v>
      </c>
      <c r="D22" s="5" t="n">
        <v>21</v>
      </c>
    </row>
    <row r="23" spans="1:4">
      <c r="A23" s="4" t="s">
        <v>438</v>
      </c>
    </row>
    <row r="24" spans="1:4">
      <c r="A24" s="3" t="s">
        <v>429</v>
      </c>
    </row>
    <row r="25" spans="1:4">
      <c r="A25" s="4" t="s">
        <v>431</v>
      </c>
      <c r="B25" s="8" t="n">
        <v>5.6</v>
      </c>
      <c r="C25" s="5" t="n">
        <v>6</v>
      </c>
      <c r="D25" s="8" t="n">
        <v>35.1</v>
      </c>
    </row>
    <row r="26" spans="1:4">
      <c r="A26" s="4" t="s">
        <v>439</v>
      </c>
    </row>
    <row r="27" spans="1:4">
      <c r="A27" s="3" t="s">
        <v>429</v>
      </c>
    </row>
    <row r="28" spans="1:4">
      <c r="A28" s="4" t="s">
        <v>430</v>
      </c>
      <c r="B28" s="8" t="n">
        <v>29.6</v>
      </c>
      <c r="C28" s="8" t="n">
        <v>20.6</v>
      </c>
      <c r="D28" s="8" t="n">
        <v>18.9</v>
      </c>
    </row>
    <row r="29" spans="1:4">
      <c r="A29" s="4" t="s">
        <v>440</v>
      </c>
    </row>
    <row r="30" spans="1:4">
      <c r="A30" s="3" t="s">
        <v>429</v>
      </c>
    </row>
    <row r="31" spans="1:4">
      <c r="A31" s="4" t="s">
        <v>430</v>
      </c>
      <c r="B31" s="8" t="n">
        <v>0.7</v>
      </c>
      <c r="C31" s="8" t="n">
        <v>1.1</v>
      </c>
      <c r="D31" s="8" t="n">
        <v>1.3</v>
      </c>
    </row>
    <row r="32" spans="1:4">
      <c r="A32" s="4" t="s">
        <v>441</v>
      </c>
    </row>
    <row r="33" spans="1:4">
      <c r="A33" s="3" t="s">
        <v>429</v>
      </c>
    </row>
    <row r="34" spans="1:4">
      <c r="A34" s="4" t="s">
        <v>431</v>
      </c>
      <c r="B34" s="8" t="n">
        <v>29.9</v>
      </c>
      <c r="C34" s="8" t="n">
        <v>18.4</v>
      </c>
      <c r="D34" s="8" t="n">
        <v>17.2</v>
      </c>
    </row>
    <row r="35" spans="1:4">
      <c r="A35" s="4" t="s">
        <v>442</v>
      </c>
    </row>
    <row r="36" spans="1:4">
      <c r="A36" s="3" t="s">
        <v>429</v>
      </c>
    </row>
    <row r="37" spans="1:4">
      <c r="A37" s="4" t="s">
        <v>430</v>
      </c>
      <c r="B37" s="8" t="n">
        <v>11.2</v>
      </c>
      <c r="C37" s="8" t="n">
        <v>24.6</v>
      </c>
      <c r="D37" s="5" t="n">
        <v>2</v>
      </c>
    </row>
    <row r="38" spans="1:4">
      <c r="A38" s="4" t="s">
        <v>443</v>
      </c>
    </row>
    <row r="39" spans="1:4">
      <c r="A39" s="3" t="s">
        <v>429</v>
      </c>
    </row>
    <row r="40" spans="1:4">
      <c r="A40" s="4" t="s">
        <v>431</v>
      </c>
      <c r="B40" s="8" t="n">
        <v>5.6</v>
      </c>
      <c r="C40" s="5" t="n">
        <v>6</v>
      </c>
      <c r="D40" s="8" t="n">
        <v>35.1</v>
      </c>
    </row>
    <row r="41" spans="1:4">
      <c r="A41" s="4" t="s">
        <v>444</v>
      </c>
    </row>
    <row r="42" spans="1:4">
      <c r="A42" s="3" t="s">
        <v>429</v>
      </c>
    </row>
    <row r="43" spans="1:4">
      <c r="A43" s="4" t="s">
        <v>430</v>
      </c>
      <c r="B43" s="8" t="n">
        <v>2.4</v>
      </c>
      <c r="C43" s="8" t="n">
        <v>5.6</v>
      </c>
      <c r="D43" s="8" t="n">
        <v>3.9</v>
      </c>
    </row>
    <row r="44" spans="1:4">
      <c r="A44" s="4" t="s">
        <v>445</v>
      </c>
    </row>
    <row r="45" spans="1:4">
      <c r="A45" s="3" t="s">
        <v>429</v>
      </c>
    </row>
    <row r="46" spans="1:4">
      <c r="A46" s="4" t="s">
        <v>431</v>
      </c>
      <c r="B46" s="7" t="n">
        <v>1.6</v>
      </c>
      <c r="C46" s="7" t="n">
        <v>0.9</v>
      </c>
      <c r="D46" s="7"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3</v>
      </c>
      <c r="D1" s="2" t="s">
        <v>1</v>
      </c>
    </row>
    <row r="2" spans="1:5">
      <c r="B2" s="2" t="s">
        <v>24</v>
      </c>
      <c r="C2" s="2" t="s">
        <v>25</v>
      </c>
      <c r="D2" s="2" t="s">
        <v>24</v>
      </c>
      <c r="E2" s="2" t="s">
        <v>25</v>
      </c>
    </row>
    <row r="3" spans="1:5">
      <c r="A3" s="3" t="s">
        <v>447</v>
      </c>
    </row>
    <row r="4" spans="1:5">
      <c r="A4" s="4" t="s">
        <v>448</v>
      </c>
      <c r="B4" s="7" t="n">
        <v>56.3</v>
      </c>
      <c r="C4" s="7" t="n">
        <v>-98.09999999999999</v>
      </c>
      <c r="D4" s="7" t="n">
        <v>23.1</v>
      </c>
      <c r="E4" s="7" t="n">
        <v>-126.5</v>
      </c>
    </row>
    <row r="5" spans="1:5">
      <c r="A5" s="4" t="s">
        <v>76</v>
      </c>
    </row>
    <row r="6" spans="1:5">
      <c r="A6" s="3" t="s">
        <v>447</v>
      </c>
    </row>
    <row r="7" spans="1:5">
      <c r="A7" s="4" t="s">
        <v>449</v>
      </c>
      <c r="B7" s="8" t="n">
        <v>-10.3</v>
      </c>
      <c r="C7" s="5" t="n">
        <v>20</v>
      </c>
      <c r="D7" s="5" t="n">
        <v>-265</v>
      </c>
      <c r="E7" s="8" t="n">
        <v>-133.2</v>
      </c>
    </row>
    <row r="8" spans="1:5">
      <c r="A8" s="4" t="s">
        <v>450</v>
      </c>
    </row>
    <row r="9" spans="1:5">
      <c r="A9" s="3" t="s">
        <v>447</v>
      </c>
    </row>
    <row r="10" spans="1:5">
      <c r="A10" s="4" t="s">
        <v>451</v>
      </c>
      <c r="B10" s="8" t="n">
        <v>-10.2</v>
      </c>
      <c r="C10" s="8" t="n">
        <v>25.3</v>
      </c>
      <c r="D10" s="8" t="n">
        <v>-262.6</v>
      </c>
      <c r="E10" s="8" t="n">
        <v>-126.4</v>
      </c>
    </row>
    <row r="11" spans="1:5">
      <c r="A11" s="4" t="s">
        <v>448</v>
      </c>
      <c r="B11" s="8" t="n">
        <v>-1.9</v>
      </c>
      <c r="C11" s="8" t="n">
        <v>0.5</v>
      </c>
      <c r="D11" s="8" t="n">
        <v>-3.7</v>
      </c>
      <c r="E11" s="8" t="n">
        <v>-1.1</v>
      </c>
    </row>
    <row r="12" spans="1:5">
      <c r="A12" s="4" t="s">
        <v>452</v>
      </c>
    </row>
    <row r="13" spans="1:5">
      <c r="A13" s="3" t="s">
        <v>447</v>
      </c>
    </row>
    <row r="14" spans="1:5">
      <c r="A14" s="4" t="s">
        <v>453</v>
      </c>
      <c r="B14" s="8" t="n">
        <v>2.5</v>
      </c>
      <c r="C14" s="8" t="n">
        <v>-0.3</v>
      </c>
      <c r="D14" s="8" t="n">
        <v>3.4</v>
      </c>
      <c r="E14" s="8" t="n">
        <v>-0.9</v>
      </c>
    </row>
    <row r="15" spans="1:5">
      <c r="A15" s="4" t="s">
        <v>454</v>
      </c>
    </row>
    <row r="16" spans="1:5">
      <c r="A16" s="3" t="s">
        <v>447</v>
      </c>
    </row>
    <row r="17" spans="1:5">
      <c r="A17" s="4" t="s">
        <v>455</v>
      </c>
      <c r="B17" s="8" t="n">
        <v>1.4</v>
      </c>
      <c r="C17" s="8" t="n">
        <v>-0.9</v>
      </c>
      <c r="D17" s="8" t="n">
        <v>16.1</v>
      </c>
      <c r="E17" s="8" t="n">
        <v>1.6</v>
      </c>
    </row>
    <row r="18" spans="1:5">
      <c r="A18" s="4" t="s">
        <v>456</v>
      </c>
    </row>
    <row r="19" spans="1:5">
      <c r="A19" s="3" t="s">
        <v>447</v>
      </c>
    </row>
    <row r="20" spans="1:5">
      <c r="A20" s="4" t="s">
        <v>448</v>
      </c>
      <c r="B20" s="7" t="n">
        <v>58.2</v>
      </c>
      <c r="C20" s="7" t="n">
        <v>-98.59999999999999</v>
      </c>
      <c r="D20" s="7" t="n">
        <v>26.8</v>
      </c>
      <c r="E20" s="7" t="n">
        <v>-12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7</v>
      </c>
      <c r="B1" s="2" t="s">
        <v>1</v>
      </c>
      <c r="D1" s="2" t="s">
        <v>307</v>
      </c>
    </row>
    <row r="2" spans="1:4">
      <c r="B2" s="2" t="s">
        <v>24</v>
      </c>
      <c r="C2" s="2" t="s">
        <v>25</v>
      </c>
      <c r="D2" s="2" t="s">
        <v>58</v>
      </c>
    </row>
    <row r="3" spans="1:4">
      <c r="A3" s="3" t="s">
        <v>394</v>
      </c>
    </row>
    <row r="4" spans="1:4">
      <c r="A4" s="4" t="s">
        <v>458</v>
      </c>
      <c r="B4" s="7" t="n">
        <v>67.59999999999999</v>
      </c>
      <c r="C4" s="7" t="n">
        <v>128.7</v>
      </c>
      <c r="D4" s="7" t="n">
        <v>123.7</v>
      </c>
    </row>
    <row r="5" spans="1:4">
      <c r="A5" s="3" t="s">
        <v>395</v>
      </c>
    </row>
    <row r="6" spans="1:4">
      <c r="A6" s="4" t="s">
        <v>458</v>
      </c>
      <c r="B6" s="8" t="n">
        <v>336.7</v>
      </c>
      <c r="C6" s="8" t="n">
        <v>114.9</v>
      </c>
      <c r="D6" s="8" t="n">
        <v>132.5</v>
      </c>
    </row>
    <row r="7" spans="1:4">
      <c r="A7" s="4" t="s">
        <v>76</v>
      </c>
    </row>
    <row r="8" spans="1:4">
      <c r="A8" s="3" t="s">
        <v>394</v>
      </c>
    </row>
    <row r="9" spans="1:4">
      <c r="A9" s="4" t="s">
        <v>458</v>
      </c>
      <c r="B9" s="8" t="n">
        <v>55.7</v>
      </c>
      <c r="C9" s="8" t="n">
        <v>112.7</v>
      </c>
      <c r="D9" s="5" t="n">
        <v>91</v>
      </c>
    </row>
    <row r="10" spans="1:4">
      <c r="A10" s="4" t="s">
        <v>459</v>
      </c>
      <c r="B10" s="8" t="n">
        <v>-24.4</v>
      </c>
      <c r="C10" s="8" t="n">
        <v>-79.8</v>
      </c>
      <c r="D10" s="8" t="n">
        <v>-65.90000000000001</v>
      </c>
    </row>
    <row r="11" spans="1:4">
      <c r="A11" s="4" t="s">
        <v>460</v>
      </c>
      <c r="B11" s="8" t="n">
        <v>31.3</v>
      </c>
      <c r="C11" s="8" t="n">
        <v>32.9</v>
      </c>
      <c r="D11" s="8" t="n">
        <v>25.1</v>
      </c>
    </row>
    <row r="12" spans="1:4">
      <c r="A12" s="3" t="s">
        <v>395</v>
      </c>
    </row>
    <row r="13" spans="1:4">
      <c r="A13" s="4" t="s">
        <v>458</v>
      </c>
      <c r="B13" s="8" t="n">
        <v>331.1</v>
      </c>
      <c r="C13" s="8" t="n">
        <v>79.8</v>
      </c>
      <c r="D13" s="8" t="n">
        <v>126.5</v>
      </c>
    </row>
    <row r="14" spans="1:4">
      <c r="A14" s="4" t="s">
        <v>459</v>
      </c>
      <c r="B14" s="8" t="n">
        <v>-24.4</v>
      </c>
      <c r="C14" s="8" t="n">
        <v>-79.8</v>
      </c>
      <c r="D14" s="8" t="n">
        <v>-65.90000000000001</v>
      </c>
    </row>
    <row r="15" spans="1:4">
      <c r="A15" s="4" t="s">
        <v>460</v>
      </c>
      <c r="B15" s="8" t="n">
        <v>306.7</v>
      </c>
      <c r="D15" s="8" t="n">
        <v>60.6</v>
      </c>
    </row>
    <row r="16" spans="1:4">
      <c r="A16" s="4" t="s">
        <v>461</v>
      </c>
    </row>
    <row r="17" spans="1:4">
      <c r="A17" s="3" t="s">
        <v>394</v>
      </c>
    </row>
    <row r="18" spans="1:4">
      <c r="A18" s="4" t="s">
        <v>458</v>
      </c>
      <c r="B18" s="8" t="n">
        <v>11.9</v>
      </c>
      <c r="C18" s="5" t="n">
        <v>16</v>
      </c>
      <c r="D18" s="8" t="n">
        <v>32.7</v>
      </c>
    </row>
    <row r="19" spans="1:4">
      <c r="A19" s="4" t="s">
        <v>459</v>
      </c>
      <c r="B19" s="8" t="n">
        <v>-1.3</v>
      </c>
      <c r="C19" s="8" t="n">
        <v>-0.8</v>
      </c>
      <c r="D19" s="8" t="n">
        <v>-0.1</v>
      </c>
    </row>
    <row r="20" spans="1:4">
      <c r="A20" s="4" t="s">
        <v>460</v>
      </c>
      <c r="B20" s="8" t="n">
        <v>10.6</v>
      </c>
      <c r="C20" s="8" t="n">
        <v>15.2</v>
      </c>
      <c r="D20" s="8" t="n">
        <v>32.6</v>
      </c>
    </row>
    <row r="21" spans="1:4">
      <c r="A21" s="3" t="s">
        <v>395</v>
      </c>
    </row>
    <row r="22" spans="1:4">
      <c r="A22" s="4" t="s">
        <v>458</v>
      </c>
      <c r="B22" s="8" t="n">
        <v>5.6</v>
      </c>
      <c r="C22" s="8" t="n">
        <v>35.1</v>
      </c>
      <c r="D22" s="5" t="n">
        <v>6</v>
      </c>
    </row>
    <row r="23" spans="1:4">
      <c r="A23" s="4" t="s">
        <v>459</v>
      </c>
      <c r="B23" s="8" t="n">
        <v>-1.3</v>
      </c>
      <c r="C23" s="8" t="n">
        <v>-0.8</v>
      </c>
      <c r="D23" s="8" t="n">
        <v>-0.1</v>
      </c>
    </row>
    <row r="24" spans="1:4">
      <c r="A24" s="4" t="s">
        <v>460</v>
      </c>
      <c r="B24" s="8" t="n">
        <v>4.3</v>
      </c>
      <c r="C24" s="8" t="n">
        <v>34.3</v>
      </c>
      <c r="D24" s="8" t="n">
        <v>5.9</v>
      </c>
    </row>
    <row r="25" spans="1:4">
      <c r="A25" s="4" t="s">
        <v>171</v>
      </c>
    </row>
    <row r="26" spans="1:4">
      <c r="A26" s="3" t="s">
        <v>462</v>
      </c>
    </row>
    <row r="27" spans="1:4">
      <c r="A27" s="4" t="s">
        <v>463</v>
      </c>
      <c r="B27" s="5" t="n">
        <v>0</v>
      </c>
      <c r="C27" s="5" t="n">
        <v>0</v>
      </c>
      <c r="D27" s="5" t="n">
        <v>0</v>
      </c>
    </row>
    <row r="28" spans="1:4">
      <c r="A28" s="4" t="s">
        <v>464</v>
      </c>
    </row>
    <row r="29" spans="1:4">
      <c r="A29" s="3" t="s">
        <v>462</v>
      </c>
    </row>
    <row r="30" spans="1:4">
      <c r="A30" s="4" t="s">
        <v>465</v>
      </c>
      <c r="B30" s="9" t="n">
        <v>0</v>
      </c>
      <c r="C30" s="7" t="n">
        <v>41.3</v>
      </c>
      <c r="D30" s="7" t="n">
        <v>2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6</v>
      </c>
      <c r="B1" s="2" t="s">
        <v>23</v>
      </c>
      <c r="D1" s="2" t="s">
        <v>1</v>
      </c>
    </row>
    <row r="2" spans="1:5">
      <c r="B2" s="2" t="s">
        <v>24</v>
      </c>
      <c r="C2" s="2" t="s">
        <v>25</v>
      </c>
      <c r="D2" s="2" t="s">
        <v>24</v>
      </c>
      <c r="E2" s="2" t="s">
        <v>25</v>
      </c>
    </row>
    <row r="3" spans="1:5">
      <c r="A3" s="4" t="s">
        <v>467</v>
      </c>
    </row>
    <row r="4" spans="1:5">
      <c r="A4" s="3" t="s">
        <v>468</v>
      </c>
    </row>
    <row r="5" spans="1:5">
      <c r="A5" s="4" t="s">
        <v>469</v>
      </c>
      <c r="B5" s="7" t="n">
        <v>1.4</v>
      </c>
      <c r="C5" s="7" t="n">
        <v>1.5</v>
      </c>
      <c r="D5" s="7" t="n">
        <v>4.8</v>
      </c>
      <c r="E5" s="7" t="n">
        <v>4.2</v>
      </c>
    </row>
    <row r="6" spans="1:5">
      <c r="A6" s="4" t="s">
        <v>470</v>
      </c>
    </row>
    <row r="7" spans="1:5">
      <c r="A7" s="3" t="s">
        <v>468</v>
      </c>
    </row>
    <row r="8" spans="1:5">
      <c r="A8" s="4" t="s">
        <v>469</v>
      </c>
      <c r="B8" s="7" t="n">
        <v>0.6</v>
      </c>
      <c r="C8" s="7" t="n">
        <v>0.4</v>
      </c>
      <c r="D8" s="7" t="n">
        <v>1.9</v>
      </c>
      <c r="E8" s="7" t="n">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00</v>
      </c>
      <c r="B1" s="2" t="s">
        <v>24</v>
      </c>
      <c r="C1" s="2" t="s">
        <v>58</v>
      </c>
      <c r="D1" s="2" t="s">
        <v>25</v>
      </c>
    </row>
    <row r="2" spans="1:4">
      <c r="A2" s="3" t="s">
        <v>101</v>
      </c>
    </row>
    <row r="3" spans="1:4">
      <c r="A3" s="4" t="s">
        <v>102</v>
      </c>
      <c r="B3" s="5" t="n">
        <v>2500</v>
      </c>
      <c r="C3" s="5" t="n">
        <v>2500</v>
      </c>
      <c r="D3" s="5" t="n">
        <v>2500</v>
      </c>
    </row>
    <row r="4" spans="1:4">
      <c r="A4" s="4" t="s">
        <v>103</v>
      </c>
      <c r="B4" s="5" t="n">
        <v>2500</v>
      </c>
      <c r="C4" s="5" t="n">
        <v>2500</v>
      </c>
      <c r="D4" s="5" t="n">
        <v>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4</v>
      </c>
      <c r="C2" s="2" t="s">
        <v>25</v>
      </c>
    </row>
    <row r="3" spans="1:3">
      <c r="A3" s="3" t="s">
        <v>105</v>
      </c>
    </row>
    <row r="4" spans="1:3">
      <c r="A4" s="4" t="s">
        <v>46</v>
      </c>
      <c r="B4" s="7" t="n">
        <v>638.7</v>
      </c>
      <c r="C4" s="7" t="n">
        <v>227.1</v>
      </c>
    </row>
    <row r="5" spans="1:3">
      <c r="A5" s="3" t="s">
        <v>106</v>
      </c>
    </row>
    <row r="6" spans="1:3">
      <c r="A6" s="4" t="s">
        <v>38</v>
      </c>
      <c r="B6" s="8" t="n">
        <v>43.7</v>
      </c>
      <c r="C6" s="8" t="n">
        <v>59.3</v>
      </c>
    </row>
    <row r="7" spans="1:3">
      <c r="A7" s="4" t="s">
        <v>107</v>
      </c>
      <c r="B7" s="8" t="n">
        <v>528.1</v>
      </c>
      <c r="C7" s="8" t="n">
        <v>498.6</v>
      </c>
    </row>
    <row r="8" spans="1:3">
      <c r="A8" s="4" t="s">
        <v>108</v>
      </c>
      <c r="B8" s="8" t="n">
        <v>-363.8</v>
      </c>
      <c r="C8" s="8" t="n">
        <v>54.5</v>
      </c>
    </row>
    <row r="9" spans="1:3">
      <c r="A9" s="4" t="s">
        <v>109</v>
      </c>
      <c r="B9" s="8" t="n">
        <v>-1.4</v>
      </c>
      <c r="C9" s="5" t="n">
        <v>-1</v>
      </c>
    </row>
    <row r="10" spans="1:3">
      <c r="A10" s="4" t="s">
        <v>110</v>
      </c>
      <c r="B10" s="8" t="n">
        <v>51.2</v>
      </c>
      <c r="C10" s="8" t="n">
        <v>34.5</v>
      </c>
    </row>
    <row r="11" spans="1:3">
      <c r="A11" s="4" t="s">
        <v>111</v>
      </c>
      <c r="B11" s="8" t="n">
        <v>-47.9</v>
      </c>
      <c r="C11" s="5" t="n">
        <v>9</v>
      </c>
    </row>
    <row r="12" spans="1:3">
      <c r="A12" s="4" t="s">
        <v>112</v>
      </c>
      <c r="B12" s="5" t="n">
        <v>128</v>
      </c>
      <c r="C12" s="8" t="n">
        <v>150.7</v>
      </c>
    </row>
    <row r="13" spans="1:3">
      <c r="A13" s="4" t="s">
        <v>113</v>
      </c>
      <c r="B13" s="8" t="n">
        <v>976.6</v>
      </c>
      <c r="C13" s="8" t="n">
        <v>1032.7</v>
      </c>
    </row>
    <row r="14" spans="1:3">
      <c r="A14" s="3" t="s">
        <v>114</v>
      </c>
    </row>
    <row r="15" spans="1:3">
      <c r="A15" s="4" t="s">
        <v>115</v>
      </c>
      <c r="B15" s="8" t="n">
        <v>-12205.3</v>
      </c>
      <c r="C15" s="8" t="n">
        <v>-10885.4</v>
      </c>
    </row>
    <row r="16" spans="1:3">
      <c r="A16" s="4" t="s">
        <v>116</v>
      </c>
      <c r="B16" s="8" t="n">
        <v>11718.7</v>
      </c>
      <c r="C16" s="8" t="n">
        <v>10932.7</v>
      </c>
    </row>
    <row r="17" spans="1:3">
      <c r="A17" s="4" t="s">
        <v>117</v>
      </c>
      <c r="B17" s="8" t="n">
        <v>-2188.8</v>
      </c>
      <c r="C17" s="8" t="n">
        <v>-955.1</v>
      </c>
    </row>
    <row r="18" spans="1:3">
      <c r="A18" s="4" t="s">
        <v>118</v>
      </c>
      <c r="B18" s="8" t="n">
        <v>-1560.8</v>
      </c>
      <c r="C18" s="5" t="n">
        <v>-1511</v>
      </c>
    </row>
    <row r="19" spans="1:3">
      <c r="A19" s="4" t="s">
        <v>119</v>
      </c>
      <c r="B19" s="8" t="n">
        <v>823.1</v>
      </c>
      <c r="C19" s="8" t="n">
        <v>816.2</v>
      </c>
    </row>
    <row r="20" spans="1:3">
      <c r="A20" s="4" t="s">
        <v>120</v>
      </c>
      <c r="B20" s="8" t="n">
        <v>-44.8</v>
      </c>
      <c r="C20" s="5" t="n">
        <v>-131</v>
      </c>
    </row>
    <row r="21" spans="1:3">
      <c r="A21" s="4" t="s">
        <v>121</v>
      </c>
      <c r="B21" s="8" t="n">
        <v>2.5</v>
      </c>
    </row>
    <row r="22" spans="1:3">
      <c r="A22" s="4" t="s">
        <v>122</v>
      </c>
      <c r="B22" s="8" t="n">
        <v>27.9</v>
      </c>
      <c r="C22" s="5" t="n">
        <v>28</v>
      </c>
    </row>
    <row r="23" spans="1:3">
      <c r="A23" s="4" t="s">
        <v>112</v>
      </c>
      <c r="B23" s="8" t="n">
        <v>-25.8</v>
      </c>
      <c r="C23" s="8" t="n">
        <v>-40.1</v>
      </c>
    </row>
    <row r="24" spans="1:3">
      <c r="A24" s="4" t="s">
        <v>123</v>
      </c>
      <c r="B24" s="8" t="n">
        <v>-3453.3</v>
      </c>
      <c r="C24" s="8" t="n">
        <v>-1745.7</v>
      </c>
    </row>
    <row r="25" spans="1:3">
      <c r="A25" s="3" t="s">
        <v>124</v>
      </c>
    </row>
    <row r="26" spans="1:3">
      <c r="A26" s="4" t="s">
        <v>125</v>
      </c>
      <c r="B26" s="8" t="n">
        <v>157.6</v>
      </c>
      <c r="C26" s="8" t="n">
        <v>1372.2</v>
      </c>
    </row>
    <row r="27" spans="1:3">
      <c r="A27" s="4" t="s">
        <v>126</v>
      </c>
      <c r="B27" s="8" t="n">
        <v>320.2</v>
      </c>
      <c r="C27" s="8" t="n">
        <v>-215.8</v>
      </c>
    </row>
    <row r="28" spans="1:3">
      <c r="A28" s="4" t="s">
        <v>127</v>
      </c>
      <c r="B28" s="8" t="n">
        <v>1011.8</v>
      </c>
      <c r="C28" s="8" t="n">
        <v>-203.7</v>
      </c>
    </row>
    <row r="29" spans="1:3">
      <c r="A29" s="4" t="s">
        <v>128</v>
      </c>
      <c r="B29" s="8" t="n">
        <v>4680.2</v>
      </c>
      <c r="C29" s="8" t="n">
        <v>3532.1</v>
      </c>
    </row>
    <row r="30" spans="1:3">
      <c r="A30" s="4" t="s">
        <v>129</v>
      </c>
      <c r="B30" s="8" t="n">
        <v>-3277.9</v>
      </c>
      <c r="C30" s="8" t="n">
        <v>-3506.5</v>
      </c>
    </row>
    <row r="31" spans="1:3">
      <c r="A31" s="4" t="s">
        <v>130</v>
      </c>
      <c r="B31" s="5" t="n">
        <v>-365</v>
      </c>
      <c r="C31" s="5" t="n">
        <v>-240</v>
      </c>
    </row>
    <row r="32" spans="1:3">
      <c r="A32" s="4" t="s">
        <v>131</v>
      </c>
      <c r="B32" s="8" t="n">
        <v>0.3</v>
      </c>
    </row>
    <row r="33" spans="1:3">
      <c r="A33" s="4" t="s">
        <v>132</v>
      </c>
      <c r="B33" s="5" t="n">
        <v>-22</v>
      </c>
      <c r="C33" s="8" t="n">
        <v>-18.4</v>
      </c>
    </row>
    <row r="34" spans="1:3">
      <c r="A34" s="4" t="s">
        <v>133</v>
      </c>
      <c r="B34" s="8" t="n">
        <v>2505.2</v>
      </c>
      <c r="C34" s="8" t="n">
        <v>719.9</v>
      </c>
    </row>
    <row r="35" spans="1:3">
      <c r="A35" s="4" t="s">
        <v>134</v>
      </c>
      <c r="B35" s="8" t="n">
        <v>-11.6</v>
      </c>
      <c r="C35" s="8" t="n">
        <v>3.7</v>
      </c>
    </row>
    <row r="36" spans="1:3">
      <c r="A36" s="4" t="s">
        <v>135</v>
      </c>
      <c r="B36" s="8" t="n">
        <v>16.9</v>
      </c>
      <c r="C36" s="8" t="n">
        <v>10.6</v>
      </c>
    </row>
    <row r="37" spans="1:3">
      <c r="A37" s="4" t="s">
        <v>136</v>
      </c>
      <c r="B37" s="8" t="n">
        <v>1055.5</v>
      </c>
      <c r="C37" s="8" t="n">
        <v>1089.6</v>
      </c>
    </row>
    <row r="38" spans="1:3">
      <c r="A38" s="4" t="s">
        <v>137</v>
      </c>
      <c r="B38" s="7" t="n">
        <v>1072.4</v>
      </c>
      <c r="C38" s="7" t="n">
        <v>110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26"/>
    <col customWidth="1" max="6" min="6" width="11"/>
  </cols>
  <sheetData>
    <row r="1" spans="1:6">
      <c r="A1" s="1" t="s">
        <v>138</v>
      </c>
      <c r="B1" s="2" t="s">
        <v>139</v>
      </c>
      <c r="C1" s="2" t="s">
        <v>140</v>
      </c>
      <c r="D1" s="2" t="s">
        <v>141</v>
      </c>
      <c r="E1" s="2" t="s">
        <v>142</v>
      </c>
      <c r="F1" s="2" t="s">
        <v>143</v>
      </c>
    </row>
    <row r="2" spans="1:6">
      <c r="A2" s="4" t="s">
        <v>144</v>
      </c>
      <c r="B2" s="7" t="n">
        <v>1482.8</v>
      </c>
      <c r="C2" s="7" t="n">
        <v>2186.3</v>
      </c>
      <c r="D2" s="7" t="n">
        <v>-83.8</v>
      </c>
      <c r="E2" s="7" t="n">
        <v>0.4</v>
      </c>
      <c r="F2" s="7" t="n">
        <v>3585.7</v>
      </c>
    </row>
    <row r="3" spans="1:6">
      <c r="A3" s="3" t="s">
        <v>145</v>
      </c>
    </row>
    <row r="4" spans="1:6">
      <c r="A4" s="4" t="s">
        <v>146</v>
      </c>
      <c r="C4" s="5" t="n">
        <v>227</v>
      </c>
      <c r="E4" s="8" t="n">
        <v>0.1</v>
      </c>
      <c r="F4" s="8" t="n">
        <v>227.1</v>
      </c>
    </row>
    <row r="5" spans="1:6">
      <c r="A5" s="4" t="s">
        <v>147</v>
      </c>
      <c r="D5" s="8" t="n">
        <v>33.1</v>
      </c>
      <c r="F5" s="8" t="n">
        <v>33.1</v>
      </c>
    </row>
    <row r="6" spans="1:6">
      <c r="A6" s="4" t="s">
        <v>148</v>
      </c>
      <c r="C6" s="5" t="n">
        <v>-240</v>
      </c>
      <c r="F6" s="5" t="n">
        <v>-240</v>
      </c>
    </row>
    <row r="7" spans="1:6">
      <c r="A7" s="4" t="s">
        <v>149</v>
      </c>
      <c r="B7" s="8" t="n">
        <v>1482.8</v>
      </c>
      <c r="C7" s="8" t="n">
        <v>2173.3</v>
      </c>
      <c r="D7" s="8" t="n">
        <v>-50.7</v>
      </c>
      <c r="E7" s="8" t="n">
        <v>0.5</v>
      </c>
      <c r="F7" s="8" t="n">
        <v>3605.9</v>
      </c>
    </row>
    <row r="8" spans="1:6">
      <c r="A8" s="4" t="s">
        <v>150</v>
      </c>
      <c r="B8" s="8" t="n">
        <v>1482.8</v>
      </c>
      <c r="C8" s="8" t="n">
        <v>2229.7</v>
      </c>
      <c r="D8" s="8" t="n">
        <v>-55.8</v>
      </c>
      <c r="E8" s="8" t="n">
        <v>0.5</v>
      </c>
      <c r="F8" s="8" t="n">
        <v>3657.2</v>
      </c>
    </row>
    <row r="9" spans="1:6">
      <c r="A9" s="3" t="s">
        <v>145</v>
      </c>
    </row>
    <row r="10" spans="1:6">
      <c r="A10" s="4" t="s">
        <v>146</v>
      </c>
      <c r="C10" s="8" t="n">
        <v>638.8</v>
      </c>
      <c r="E10" s="8" t="n">
        <v>-0.1</v>
      </c>
      <c r="F10" s="8" t="n">
        <v>638.7</v>
      </c>
    </row>
    <row r="11" spans="1:6">
      <c r="A11" s="4" t="s">
        <v>147</v>
      </c>
      <c r="D11" s="8" t="n">
        <v>3.9</v>
      </c>
      <c r="F11" s="8" t="n">
        <v>3.9</v>
      </c>
    </row>
    <row r="12" spans="1:6">
      <c r="A12" s="4" t="s">
        <v>148</v>
      </c>
      <c r="C12" s="5" t="n">
        <v>-365</v>
      </c>
      <c r="F12" s="5" t="n">
        <v>-365</v>
      </c>
    </row>
    <row r="13" spans="1:6">
      <c r="A13" s="4" t="s">
        <v>151</v>
      </c>
      <c r="E13" s="8" t="n">
        <v>0.3</v>
      </c>
      <c r="F13" s="8" t="n">
        <v>0.3</v>
      </c>
    </row>
    <row r="14" spans="1:6">
      <c r="A14" s="4" t="s">
        <v>152</v>
      </c>
      <c r="B14" s="7" t="n">
        <v>1482.8</v>
      </c>
      <c r="C14" s="7" t="n">
        <v>2503.5</v>
      </c>
      <c r="D14" s="7" t="n">
        <v>-51.9</v>
      </c>
      <c r="E14" s="7" t="n">
        <v>0.7</v>
      </c>
      <c r="F14" s="7" t="n">
        <v>393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4</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4</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4:57:57Z</dcterms:created>
  <dcterms:modified xmlns:dcterms="http://purl.org/dc/terms/" xmlns:xsi="http://www.w3.org/2001/XMLSchema-instance" xsi:type="dcterms:W3CDTF">2018-08-30T14:57:57Z</dcterms:modified>
</cp:coreProperties>
</file>